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and Operations" sheetId="7" state="visible" r:id="rId7"/>
    <sheet xmlns:r="http://schemas.openxmlformats.org/officeDocument/2006/relationships" name="Financial Statement Presentatio" sheetId="8" state="visible" r:id="rId8"/>
    <sheet xmlns:r="http://schemas.openxmlformats.org/officeDocument/2006/relationships" name="Balance Sheet Information" sheetId="9" state="visible" r:id="rId9"/>
    <sheet xmlns:r="http://schemas.openxmlformats.org/officeDocument/2006/relationships" name="Lease Commitments" sheetId="10" state="visible" r:id="rId10"/>
    <sheet xmlns:r="http://schemas.openxmlformats.org/officeDocument/2006/relationships" name="Debt" sheetId="11" state="visible" r:id="rId11"/>
    <sheet xmlns:r="http://schemas.openxmlformats.org/officeDocument/2006/relationships" name="Redeemable Preferred Stock" sheetId="12" state="visible" r:id="rId12"/>
    <sheet xmlns:r="http://schemas.openxmlformats.org/officeDocument/2006/relationships" name="Warrant and Derivative Liabilit"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pplemental Cash Flow Informat"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Financial Statement Presentat_2" sheetId="20" state="visible" r:id="rId20"/>
    <sheet xmlns:r="http://schemas.openxmlformats.org/officeDocument/2006/relationships" name="Balance Sheet Information (Tabl" sheetId="21" state="visible" r:id="rId21"/>
    <sheet xmlns:r="http://schemas.openxmlformats.org/officeDocument/2006/relationships" name="Lease Commitments (Tables)" sheetId="22" state="visible" r:id="rId22"/>
    <sheet xmlns:r="http://schemas.openxmlformats.org/officeDocument/2006/relationships" name="Debt (Tables)" sheetId="23" state="visible" r:id="rId23"/>
    <sheet xmlns:r="http://schemas.openxmlformats.org/officeDocument/2006/relationships" name="Redeemable Preferred Stock (Tab" sheetId="24" state="visible" r:id="rId24"/>
    <sheet xmlns:r="http://schemas.openxmlformats.org/officeDocument/2006/relationships" name="Warrant and Derivative Liabil_2" sheetId="25" state="visible" r:id="rId25"/>
    <sheet xmlns:r="http://schemas.openxmlformats.org/officeDocument/2006/relationships" name="Stockholders' Deficit (Tables)" sheetId="26" state="visible" r:id="rId26"/>
    <sheet xmlns:r="http://schemas.openxmlformats.org/officeDocument/2006/relationships" name="Income Taxes (Tables)" sheetId="27" state="visible" r:id="rId27"/>
    <sheet xmlns:r="http://schemas.openxmlformats.org/officeDocument/2006/relationships" name="Supplemental Cash Flow Inform_2" sheetId="28" state="visible" r:id="rId28"/>
    <sheet xmlns:r="http://schemas.openxmlformats.org/officeDocument/2006/relationships" name="Segment and Geographic Inform_2" sheetId="29" state="visible" r:id="rId29"/>
    <sheet xmlns:r="http://schemas.openxmlformats.org/officeDocument/2006/relationships" name="Commitments and Contingencies (" sheetId="30" state="visible" r:id="rId30"/>
    <sheet xmlns:r="http://schemas.openxmlformats.org/officeDocument/2006/relationships" name="Business and Operations (Detail" sheetId="31" state="visible" r:id="rId31"/>
    <sheet xmlns:r="http://schemas.openxmlformats.org/officeDocument/2006/relationships" name="Balance Sheet Information - Not" sheetId="32" state="visible" r:id="rId32"/>
    <sheet xmlns:r="http://schemas.openxmlformats.org/officeDocument/2006/relationships" name="Balance Sheet Information - Nar" sheetId="33" state="visible" r:id="rId33"/>
    <sheet xmlns:r="http://schemas.openxmlformats.org/officeDocument/2006/relationships" name="Balance Sheet Information - Pre" sheetId="34" state="visible" r:id="rId34"/>
    <sheet xmlns:r="http://schemas.openxmlformats.org/officeDocument/2006/relationships" name="Balance Sheet Information - Pro" sheetId="35" state="visible" r:id="rId35"/>
    <sheet xmlns:r="http://schemas.openxmlformats.org/officeDocument/2006/relationships" name="Balance Sheet Information - Int" sheetId="36" state="visible" r:id="rId36"/>
    <sheet xmlns:r="http://schemas.openxmlformats.org/officeDocument/2006/relationships" name="Balance Sheet Information - Sch" sheetId="37" state="visible" r:id="rId37"/>
    <sheet xmlns:r="http://schemas.openxmlformats.org/officeDocument/2006/relationships" name="Balance Sheet Information - Goo" sheetId="38" state="visible" r:id="rId38"/>
    <sheet xmlns:r="http://schemas.openxmlformats.org/officeDocument/2006/relationships" name="Balance Sheet Information - Oth" sheetId="39" state="visible" r:id="rId39"/>
    <sheet xmlns:r="http://schemas.openxmlformats.org/officeDocument/2006/relationships" name="Balance Sheet Information - Acc" sheetId="40" state="visible" r:id="rId40"/>
    <sheet xmlns:r="http://schemas.openxmlformats.org/officeDocument/2006/relationships" name="Lease Commitments - Supplementa" sheetId="41" state="visible" r:id="rId41"/>
    <sheet xmlns:r="http://schemas.openxmlformats.org/officeDocument/2006/relationships" name="Lease Commitments - Lease Liabi" sheetId="42" state="visible" r:id="rId42"/>
    <sheet xmlns:r="http://schemas.openxmlformats.org/officeDocument/2006/relationships" name="Debt (Details)" sheetId="43" state="visible" r:id="rId43"/>
    <sheet xmlns:r="http://schemas.openxmlformats.org/officeDocument/2006/relationships" name="Debt - Net Carrying Amount (Det" sheetId="44" state="visible" r:id="rId44"/>
    <sheet xmlns:r="http://schemas.openxmlformats.org/officeDocument/2006/relationships" name="Debt - Components of Amortizati" sheetId="45" state="visible" r:id="rId45"/>
    <sheet xmlns:r="http://schemas.openxmlformats.org/officeDocument/2006/relationships" name="Redeemable Preferred Stock - Na" sheetId="46" state="visible" r:id="rId46"/>
    <sheet xmlns:r="http://schemas.openxmlformats.org/officeDocument/2006/relationships" name="Redeemable Preferred Stock - Co" sheetId="47" state="visible" r:id="rId47"/>
    <sheet xmlns:r="http://schemas.openxmlformats.org/officeDocument/2006/relationships" name="Warrant and Derivative Liabil_3" sheetId="48" state="visible" r:id="rId48"/>
    <sheet xmlns:r="http://schemas.openxmlformats.org/officeDocument/2006/relationships" name="Warrant and Derivative Liabil_4" sheetId="49" state="visible" r:id="rId49"/>
    <sheet xmlns:r="http://schemas.openxmlformats.org/officeDocument/2006/relationships" name="Warrant and Derivative Liabil_5" sheetId="50" state="visible" r:id="rId50"/>
    <sheet xmlns:r="http://schemas.openxmlformats.org/officeDocument/2006/relationships" name="Stockholders' Deficit - Narrati" sheetId="51" state="visible" r:id="rId51"/>
    <sheet xmlns:r="http://schemas.openxmlformats.org/officeDocument/2006/relationships" name="Stockholders' Deficit - Common " sheetId="52" state="visible" r:id="rId52"/>
    <sheet xmlns:r="http://schemas.openxmlformats.org/officeDocument/2006/relationships" name="Stockholders' Deficit - Warrant" sheetId="53" state="visible" r:id="rId53"/>
    <sheet xmlns:r="http://schemas.openxmlformats.org/officeDocument/2006/relationships" name="Stockholders' Deficit - Accumul" sheetId="54" state="visible" r:id="rId54"/>
    <sheet xmlns:r="http://schemas.openxmlformats.org/officeDocument/2006/relationships" name="Income Taxes (Details)" sheetId="55" state="visible" r:id="rId55"/>
    <sheet xmlns:r="http://schemas.openxmlformats.org/officeDocument/2006/relationships" name="Supplemental Cash Flow Inform_3"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Commitment and Contingencies - " sheetId="60" state="visible" r:id="rId60"/>
    <sheet xmlns:r="http://schemas.openxmlformats.org/officeDocument/2006/relationships" name="Commitment and Contingencies _2"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000_);(#,##0.000)"/>
    <numFmt numFmtId="168" formatCode="_(&quot;$ &quot;#,##0.0_);_(&quot;$ &quot;(#,##0.0)"/>
    <numFmt numFmtId="169" formatCode="#,##0.0000_);(#,##0.0000)"/>
    <numFmt numFmtId="170" formatCode="_(&quot;$ &quot;#,##0.000_);_(&quot;$ &quot;(#,##0.000)"/>
    <numFmt numFmtId="171" formatCode="#,##0.0000000_);(#,##0.0000000)"/>
    <numFmt numFmtId="172" formatCode="#,##0.000000_);(#,##0.000000)"/>
    <numFmt numFmtId="173"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3 Months Ended</t>
        </is>
      </c>
    </row>
    <row r="2">
      <c r="B2" s="2" t="inlineStr">
        <is>
          <t>Mar. 31, 2021</t>
        </is>
      </c>
      <c r="C2" s="2" t="inlineStr">
        <is>
          <t>Aug.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360</t>
        </is>
      </c>
    </row>
    <row r="9">
      <c r="A9" s="4" t="inlineStr">
        <is>
          <t>Entity Registrant Name</t>
        </is>
      </c>
      <c r="B9" s="4" t="inlineStr">
        <is>
          <t>PARETEUM CORP</t>
        </is>
      </c>
    </row>
    <row r="10">
      <c r="A10" s="4" t="inlineStr">
        <is>
          <t>Entity Incorporation, State or Country Code</t>
        </is>
      </c>
      <c r="B10" s="4" t="inlineStr">
        <is>
          <t>DE</t>
        </is>
      </c>
    </row>
    <row r="11">
      <c r="A11" s="4" t="inlineStr">
        <is>
          <t>Entity Tax Identification Number</t>
        </is>
      </c>
      <c r="B11" s="4" t="inlineStr">
        <is>
          <t>95-4557538</t>
        </is>
      </c>
    </row>
    <row r="12">
      <c r="A12" s="4" t="inlineStr">
        <is>
          <t>Entity Address, Address Line One</t>
        </is>
      </c>
      <c r="B12" s="4" t="inlineStr">
        <is>
          <t>1185 Avenue of the Americas, 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646)</t>
        </is>
      </c>
    </row>
    <row r="17">
      <c r="A17" s="4" t="inlineStr">
        <is>
          <t>Local Phone Number</t>
        </is>
      </c>
      <c r="B17" s="4" t="inlineStr">
        <is>
          <t>975-0400</t>
        </is>
      </c>
    </row>
    <row r="18">
      <c r="A18" s="4" t="inlineStr">
        <is>
          <t>Title of 12(g) Security</t>
        </is>
      </c>
      <c r="B18" s="4" t="inlineStr">
        <is>
          <t>Common Stock, $0.00001 par value per share</t>
        </is>
      </c>
    </row>
    <row r="19">
      <c r="A19" s="4" t="inlineStr">
        <is>
          <t>Entity Current Reporting Status</t>
        </is>
      </c>
      <c r="B19" s="4" t="inlineStr">
        <is>
          <t>No</t>
        </is>
      </c>
    </row>
    <row r="20">
      <c r="A20" s="4" t="inlineStr">
        <is>
          <t>Entity Interactive Data Current</t>
        </is>
      </c>
      <c r="B20" s="4" t="inlineStr">
        <is>
          <t>No</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42697197</v>
      </c>
    </row>
    <row r="26">
      <c r="A26" s="4" t="inlineStr">
        <is>
          <t>Entity Central Index Key</t>
        </is>
      </c>
      <c r="B26" s="4" t="inlineStr">
        <is>
          <t>000108438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No Trading Symbol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3 Months Ended</t>
        </is>
      </c>
    </row>
    <row r="2">
      <c r="B2" s="2" t="inlineStr">
        <is>
          <t>Mar. 31, 2021</t>
        </is>
      </c>
    </row>
    <row r="3">
      <c r="A3" s="3" t="inlineStr">
        <is>
          <t>Leases [Abstract]</t>
        </is>
      </c>
    </row>
    <row r="4">
      <c r="A4" s="4" t="inlineStr">
        <is>
          <t>Lease Commitments</t>
        </is>
      </c>
      <c r="B4" s="4" t="inlineStr">
        <is>
          <t xml:space="preserve">Lease Commitments The Company leases property, equipment and automobiles under operating leases with varying expiration dates between 2021 and 2025. The Company also leases equipment under a finance lease which expires in 2022. The Company determines if an arrangement is a lease at inception. The Company presents operating leases in right-of-use assets and lease liabilities, while finance leases are presented in property, equipment, and software development, net, and lease liabilities in the condensed consolidated balance sheets. The following table presents information related to leases as of March 31, 2021 and December 31, 2020: (In thousands) March 31, 2021 December 31, 2020 Assets: Operating leases Right-of-use assets, net (1) $ 754 $ 1,044 Finance leases Property, equipment, and software development, net (2) 97 104 Total leased assets $ 851 $ 1,148 Liabilities: Current: Operating leases Current portion of lease liabilities $ 263 $ 474 Finance leases Current portion of lease liabilities 49 50 Current portion of lease liabilities 312 524 Noncurrent: Operating leases Lease liabilities, net of current portion 491 567 Finance leases Lease liabilities, net of current portion 21 34 Lease liabilities, net of current portion 512 601 Total lease liabilities $ 824 $ 1,125 Weighted average remaining lease term (in years): Operating leases 3.4 2.9 Finance leases 1.4 1.7 Weighted average discount rate: Operating leases 4.57 % 5.59 % Finance leases 5.00 % 5.00 % (1) Right-of-use assets are recorded net of accumulated amortization of $0.8 million and $1.6 million as of March 31, 2021 and December 31, 2020, respectively. (2) Finance lease assets are recorded net of accumulated depreciation of $45 thousand and $38 thousand as of March 31, 2021 and December 31, 2020, respectively. The following table presents maturities of lease liabilities as of March 31, 2021: (In thousands) Operating Leases Finance Leases 2021 (excluding the three months ended March 31, 2021) $ 250 $ 38 2022 244 34 2023 219 — 2024 138 — 2025 25 — Total lease payments 876 72 Imputed interest (122) (2) Total lease liabilities 754 70 Current portion of lease liabilities 263 49 Lease liabilities, net of current portion $ 491 $ 21 </t>
        </is>
      </c>
    </row>
    <row r="5">
      <c r="A5" s="4" t="inlineStr">
        <is>
          <t>Lease Commitments</t>
        </is>
      </c>
      <c r="B5" s="4" t="inlineStr">
        <is>
          <t xml:space="preserve">Lease Commitments The Company leases property, equipment and automobiles under operating leases with varying expiration dates between 2021 and 2025. The Company also leases equipment under a finance lease which expires in 2022. The Company determines if an arrangement is a lease at inception. The Company presents operating leases in right-of-use assets and lease liabilities, while finance leases are presented in property, equipment, and software development, net, and lease liabilities in the condensed consolidated balance sheets. The following table presents information related to leases as of March 31, 2021 and December 31, 2020: (In thousands) March 31, 2021 December 31, 2020 Assets: Operating leases Right-of-use assets, net (1) $ 754 $ 1,044 Finance leases Property, equipment, and software development, net (2) 97 104 Total leased assets $ 851 $ 1,148 Liabilities: Current: Operating leases Current portion of lease liabilities $ 263 $ 474 Finance leases Current portion of lease liabilities 49 50 Current portion of lease liabilities 312 524 Noncurrent: Operating leases Lease liabilities, net of current portion 491 567 Finance leases Lease liabilities, net of current portion 21 34 Lease liabilities, net of current portion 512 601 Total lease liabilities $ 824 $ 1,125 Weighted average remaining lease term (in years): Operating leases 3.4 2.9 Finance leases 1.4 1.7 Weighted average discount rate: Operating leases 4.57 % 5.59 % Finance leases 5.00 % 5.00 % (1) Right-of-use assets are recorded net of accumulated amortization of $0.8 million and $1.6 million as of March 31, 2021 and December 31, 2020, respectively. (2) Finance lease assets are recorded net of accumulated depreciation of $45 thousand and $38 thousand as of March 31, 2021 and December 31, 2020, respectively. The following table presents maturities of lease liabilities as of March 31, 2021: (In thousands) Operating Leases Finance Leases 2021 (excluding the three months ended March 31, 2021) $ 250 $ 38 2022 244 34 2023 219 — 2024 138 — 2025 25 — Total lease payments 876 72 Imputed interest (122) (2) Total lease liabilities 754 70 Current portion of lease liabilities 263 49 Lease liabilities, net of current portion $ 491 $ 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enior Convertible Note On June 8, 2020, the Company issued a $17.5 million Senior Convertible Note due April 1, 2025 to High Trail Investments SA LLC (“High Trail”) for a purchase price of $14.0 million (the “Proceeds”). The Company received $4.0 million of the Proceeds for working capital and the remaining $10.0 million was deposited into a blocked bank account based on the terms of a Control Agreement, and incurred approximately $0.5 million of legal fees. Under the terms of the Control Agreement, the Company was to access the funds from the blocked account as follows: • $3.0 million when the Company received $4.0 million in additional financing. The Company received the additional financing in July 2020 and the $3.0 million was released to the Company to be used for working capital purposes. • On or prior to October 31, 2020, $7.0 million when the Company met certain specified conditions as of any date and on each of the 20 previous trading days prior to such date as defined in the Senior Convertible Note; and ◦ The Company can issue shares of its common stock upon conversion that are not subject to restrictions on resale; ◦ Upon conversion, High Trail will not beneficially own in excess of 4.99% of the Company’s outstanding common stock; ◦ At all times, the Company will have sufficient authorized and unissued shares of its common stock available for the issuance of common stock upon conversion of the outstanding principal amount of the Senior Convertible Note plus accrued interest; ◦ The daily dollar trading volume of the Company’s common stock for at least 17 of the prior 20 trading days is not less than $0.8 million (as reported on Bloomberg); ◦ The Company has obtained the requisite stockholder approval required by the Nasdaq Capital Market for the issuance of the shares of its common stock upon conversion; ◦ The average daily volume-weighted average price per share of the Company’s common stock is not less than $0.85; and ◦ There are no defaults or events of default that have occurred or are continuing. The Senior Convertible Note contains customary events of default, as well as events of default if the Company fails to use reasonable efforts to obtain the approval of its stockholders for the issuance of the shares issuable upon conversion by October 31, 2020, the Company’s common stock ceases to be traded on the Nasdaq Capital Market, or the Company fails to restate its financial statements for the year ended December 31, 2018 and the quarters ended March 31, 2019 and June 30, 2019, in each case, prior to October 31, 2020 or fails to timely file its subsequent quarterly reports on Form 10-Q or its subsequent annual reports on Form 10-K with the SEC in the manner and within the time periods required by the Securities Exchange Act of 1934, as amended (the “Exchange Act”). As a result of, among other things, the Company’s common stock no longer being traded on the Nasdaq Stock Market, the Company failing to restate its financial statements for the year ended December 31, 2018 and the quarters ended March 31, 2019 and June 30, 2019, in each case, prior to October 31, 2020, and its failure to timely file its subsequent quarterly reports on Form 10-Q or its subsequent annual reports on Form 10-K with the SEC in the manner and within the time periods required by the Exchange Act, the Company is currently in default. The Senior Convertible Note is convertible into shares of the Company’s common stock, including any portion constituting an optional redemption payment amount, at High Trail's election. The conversion rate is equal to 1,666.667 shares of the Company’s common stock for every $1,000 of Senior Convertible Note principal, or $0.60 per share. The Senior Convertible Note is secured by a first lien on substantially all of the assets of the Company and substantially all of the assets of its material domestic subsidiaries and the assets of Pareteum Europe BV, a subsidiary organized in the Netherlands. In addition, the Senior Convertible Note contains customary affirmative and negative covenants, including restrictions on indebtedness, equity securities, liens, dividends, distributions, acquisitions, investments, sale or transfer of assets, transactions with affiliates and maintenance of certain financial ratios. The Senior Convertible Note contains embedded features that are required to be bifurcated and recorded at fair value under ASC 815. These embedded features include conversion features that allow for a change in the conversion rate in connection with certain equity issuances, payments based on a fundamental change feature, and payments based on certain events of defaults. Additionally, in connection with issuance of the Senior Convertible Note, the Company granted High Trail a warrant to purchase 15,000,000 shares of its common stock at an exercise price of $0.58 per share (since reduced to $0.37 per share). The warrant is not indexed to the Company’s own stock and is classified as a liability in the Company’s unaudited condensed consolidated balance sheets in accordance with ASC 815. The estimated fair values of the embedded derivatives and the warrant liability on June 8, 2020, the Senior Convertible Note issuance date, were $0.8 million and $7.3 million, respectively. These amounts were recorded as debt discounts in the unaudited condensed consolidated balance sheet as a direct deduction from the face amount of the Senior Convertible Note, and are being amortized using the straight-line method, which approximates the effective interest method, through April 1, 2025. The amortization of the initial fair value of the embedded derivatives and warrant liability are recorded to interest expense. On August 16, 2021, High Trail provided notice to the Company that the Outside Date was not being extended, and accordingly, High Trail’s agreement to forbear taking any actions with respect to the Company’s defaults terminated on August 23, 2021. See Note 13. Subsequent Events for additional information about the Senior Convertible Note and the termination of the forbearance agreement. See Note 7. Warrant and Derivative Liabilities for additional information about the Senior Convertible Note warrant and embedded derivatives. As of March 31, 2021 and December 31, 2020, the net carrying value of the Senior Convertible Note was as follows: (In thousands) March 31, December 31, 2020 Principal $ 17,500 $ 17,500 Unamortized debt discount and debt issuance costs (3,297) (3,584) Unamortized High Trail warrant (6,030) (6,552) Unamortized embedded derivatives (652) (709) Senior Convertible Note, net $ 7,521 $ 6,655 The following table presents the components of noncash interest expense relating to the Senior Convertible Note for the three months ended March 31, 2021: (In thousands) Three Months Ended Amortization of debt discount and debt issuance costs $ 287 Amortization of the High Trail warrant 522 Amortization of the embedded derivatives 57 Noncash interest expense, Senior Convertible Note $ 866 Junior Convertible Note On February 22, 2021, the Company issued the $2.4 million Junior Convertible Note due April 1, 2025 for $2.0 million to B.M.F De Kroes-Brinkers (“BMF”). The Junior Convertible Note is a senior, secured obligation of the Company, but ranks junior to the Senior Convertible Note. Interest is payable monthly beginning April 1, 2021 at a rate of 8.0% per annum. The Junior Convertible Note is secured by a second lien on substantially all of the Company’s assets and substantially all of the assets of its material domestic subsidiaries. Interest may be paid, at the election of the Company, in cash or in shares of common stock of the Company; provided, that, so long as the Senior Convertible Note remains outstanding, such payments may only be made in shares. The number of shares of common stock to be issued to pay interest in shares of the Company’s common stock is determined by the application of a formula in which the amount of the interest due is divided by 85% of the lowest volume weighted-average price of the Company’s common stock on the principal market for the Company’s common stock over the 10 days preceding the date of such payment. Subject to an intercreditor agreement with the holder of the Senior Convertible Note, the Company may elect to redeem all or a portion of the then-outstanding principal amount outstanding under the Junior Convertible Note. The holder of such Junior Convertible Note or the Company may also elect for the Company to redeem the Junior Convertible Note at a 20% premium if the Company undergoes a fundamental change. The Junior Convertible Note is convertible into the Company’s common stock, in part or in whole, from time to time, at the election of the Purchaser. The conversion rate is equal to 1,666.667 shares of the Company’s common stock for each $1,000 of principal amount of the Junior Convertible Note, or $0.60 per share. The conversion rate is subject to customary anti-dilution adjustments in the event the Company issues stock dividends or effects a split or reverse split of the Company’s common stock. In connection with issuance of the Junior Convertible Note, certain Series B warrants previously issued to BMF for the purchase of up to 258,523 shares of common stock at an exercise price of $1.84 per share were cancelled; such warrants had been issued on September 24, 2019, and the Company granted BMF a detachable warrant to purchase 2,750,000 shares of its common stock at an exercise price of $0.40 per share expiring on February 22, 2026. The warrants are exercisable any time after February 22, 2021. The warrant is indexed to the Company’s own stock and is classified as equity in the Company’s unaudited condensed consolidated balance sheets in accordance with ASC 815. Under ASC 470-20, Debt—Debt with Conversion and other Options (“ASC 470-20”), when debt is issued with equity-classified warrants, the proceeds from the issuance of the debt instrument are allocated to the warrants and the debt instrument based on their relative estimated fair values. The estimated fair value of the warrant is recorded as a discount to the debt instrument with a corresponding increase to additional paid-in capital. The Company estimated the fair value of the BMF warrant using the Black-Scholes option pricing model using the following assumptions: common stock price of $0.55; expected volatility of 130%, a risk-free rate of 0.61%, remaining contractual term of 5 years; and an expected dividend yield of 0%. As a result, the Company recorded a debt discount of $0.9 million and a corresponding increase to common stock and additional paid-in capital. The Junior Convertible Note contains a beneficial conversion feature and under ASC 470-20, if the amount allocated to a convertible debt instrument results in an effective per share conversion price that is less than the fair value of a company's common stock on the commitment date, the intrinsic value of the beneficial conversion feature is recorded as a discount to the convertible debt with a corresponding increase to additional paid-in capital. The beneficial conversion discount is equal to the difference between the effective conversion price and the fair value of the Company’s common stock at the commitment date, limited to the amount of the proceeds allocated to the Junior Convertible Note. Upon issuance, the effective conversion price of the Junior Convertible Note was determined to be less than the fair value of the Company's common stock. As a result, the Company initially recorded a debt discount related to the beneficial conversion feature of $1.1 million with a corresponding increase to common stock and additional paid-in capital. Additionally, the Junior Convertible Note contains embedded features that are required to be bifurcated and recorded at fair value under ASC 815. These embedded features include payments based on a fundamental change feature and payments based on certain events of defaults. The aggregate estimated fair values of the embedded derivatives on February 22, 2021, the Junior Convertible Note issuance date, was $0.2 million, and was were recorded a debt discount in the unaudited condensed consolidated balance sheet as a direct deduction from the face amount of the Junior Convertible Note, and is being amortized using the straight-line method, which approximates the effective interest method, through April 1, 2025. The amortization of the initial fair value of the embedded derivatives is recorded to interest expense. The Company incurred $0.2 million of issuance costs, which were allocated on the basis of the relative fair values of the warrant and the Junior Convertible Note in accordance with the guidance in ASC 470-20. As a result, the Company initially allocated $0.1 million to the Junior Convertible Note, and $0.1 million to the BMF warrant. The amount allocated to the BMF warrant was recorded as a reduction to common stock and additional paid-in capital. On the issuance date, the Company initially recorded a debt discount for the original issue discount of $0.4 million; and the estimated fair values of the compound derivative liability of $0.2 million, the BMF warrant of $0.9 million, the beneficial conversion feature of $1.1 million, and debt issuance costs of $0.1 million. As a result, the initial debt discount exceeded the principal balance of the Junior Convertible Note by $0.3 million. The Company wrote off the $0.1 million debt issuance costs as interest expense, and reduced the beneficial conversion feature by $0.2 million with a corresponding decrease in common stock and additional paid-in capital. The $2.4 million debt discount is being amortized using the straight-line method, which approximates the effective interest method, through April 25, 2025. As of the issuance date and March 31, 2021, the net carrying value of the Junior Convertible Note was as follows: (In thousands) Issuance Date March 31, Principal $ 2,400 $ 2,400 Unamortized debt discount and debt issuance costs (400) (391) Unamortized BMF warrant (859) (840) Unamortized conversion feature (923) (902) Unamortized embedded derivatives (218) (213) Junior Convertible Note, net $ — $ 54 The following table presents the components of noncash interest expense relating to the Junior Convertible Note for the three months ended March 31, 2021: (In thousands) Three Months Ended Amortization of debt discount and debt issuance costs $ 9 Write-off of debt issuance costs 97 Amortization of the BMF warrant 19 Amortization of conversion feature 21 Amortization of the embedded derivatives 5 Noncash interest expense, Junior Convertible Note $ 151 See Note 13. Subsequent Events for additional information about the Junior Convertible Note. Term Loan In April 2020, the Company executed a facility agreement with PCCW, under which the Company could draw up to $0.7 million through four draws through September 30, 2020. Proceeds from the facility agreement were to be used to pay an implementation fee for a MVNO. Through September 30, 2020, the Company made one draw for $0.2 million under the facility agreement, bearing interest at 6.0%, with payments commencing in January 2021 and maturing in March 2021. As of March 31, 2021, no payments had been made and interest on the outstanding balance increased to 14.0%. In April 2021, the Company and PCCW executed a letter agreement under which the Company agreed to make monthly payments beginning in April 2021 with the final payment, including interest, due in November 2021. See Note 12. Commitments and Contingencies for additional information about the MVNO. Promissory Notes The promissory notes are comprised of six bank notes secured by Artilium with varying original terms ranging between 12 and 36 months with an average interest rate of 2.19%, and are not convertible. As of March 31, 2021 and December 31, 2020, the outstanding balance on the promissory notes was $0.7 million and $0.9 million, respectively, with contractual maturities due within the next twelve months of $0.5 million and $0.6 million, respectively. Related Party Loan The Company has a loan payable to Comsystems, a company owned by Gerard Derenbos. Prior to the Artilium acquisition, Mr. Derenbos held approximately 15.0% of the total outstanding common shares of Artilium, and was an Artilium board member. All principal and interest was due and payable on June 30, 2020, the original maturity date, however, the Company requested, and was granted, an extension with equal principal payments due monthly beginning July 2020 with the final payment due in December 2021. The loan bears interest at 8.0%, and as of March 31, 2021 and December 31, 2020, the outstanding balance was $0.3 and $0.3, respectively. Paycheck Protection Plan Loan On May 8, 2020, iPass received an $0.8 million PPP loan under the CARES Act, which is administered by the U.S. Small Business Administration, matures two years from the funding date, and bears interest at 1.0%. As of March 31, 2021, an immaterial amount of accrued interest on the iPass PPP Loan is recorded in the unaudited condensed consolidated balance sheets. Pursuant to the terms of the CARES Act, the Company applied for and received forgiveness of the iPass PPP Loan. See Note 13. Subsequent Events for additional information about the iPass PPP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3 Months Ended</t>
        </is>
      </c>
    </row>
    <row r="2">
      <c r="B2" s="2" t="inlineStr">
        <is>
          <t>Mar. 31, 2021</t>
        </is>
      </c>
    </row>
    <row r="3">
      <c r="A3" s="3" t="inlineStr">
        <is>
          <t>Temporary Equity Disclosure [Abstract]</t>
        </is>
      </c>
    </row>
    <row r="4">
      <c r="A4" s="4" t="inlineStr">
        <is>
          <t>Redeemable Preferred Stock</t>
        </is>
      </c>
      <c r="B4" s="4" t="inlineStr">
        <is>
          <t xml:space="preserve">Redeemable Preferred Stock From December 24, 2019 to August 18, 2020, the Company issued 217.67 shares of Redeemable Preferred Stock. By their terms, shares of Redeemable Preferred Stock were not convertible into or exchangeable for other securities of the Company. However, on various dates from July 17, 2020 through October 18, 2020, the Company entered into Exchange Agreements with all of the holders of Redeemable Preferred Stock (collectively, the “Exchange Agreements”) that modified certain terms of the Redeemable Preferred Stock as described below. Under the terms of the Exchange Agreements, the mandatory redemption date was extended and an exchange feature was added. Under the terms of the exchange feature, the Redeemable Preferred Stock is exchangeable for shares of the Company’s common stock at either the option of the holder or the Company at any time prior to December 24, 2021, subject to the satisfaction of the following closing conditions: a. the Company obtaining Nasdaq Capital Market approval for the issuance of the shares upon the exchange, b. approval of the Company’s stockholders for the issuance of such common stock, and c. the Company’s ability to issue shares of common stock not subject to restrictions on resale. The foregoing conditions can be waived by the Company and the holder. Certain other conditions to the exchange relating to the Company’s common stock trading at a certain minimum price can only be waived by the holder, however, if the closing conditions are not met or waived by December 24, 2021, the Redeemable Preferred Stock is mandatorily redeemable in cash on December 25, 2021 at the stated value together with the 8% dividend and a 12.5% redemption premium. The number of shares of the Company’s common stock issuable to the holders upon exchange of the Redeemable Preferred Stock is determined by the application of a formula in which (i) the stated value of the shares of Redeemable Preferred Stock being exchanged plus the value of any accrued and unpaid dividends plus, with respect to certain agreed-upon shares of the Redeemable Preferred Stock, a premium of 12.5% on the stated value, is divided by (ii) the “conversion price.” The conversion price for one holder that owns 62.0 shares of the Redeemable Preferred Stock is the lower of (i) $0.60 and (ii) the greater of (x) the average daily volume-weighted average price per share of common stock during the five trading days before the closing of the conversion or (y) $0.40. For the remaining holders the conversion price is $0.70. As a result of modifying certain terms of the Redeemable Preferred Stock, which was classified as a liability prior to the execution of the Exchange Agreements, the Company accounted for the modification as an extinguishment because the exchange feature is substantive under the guidance provided by ASC 470-50, Debt—Modifications and Extinguishments . As a result of modifying the terms of the Redeemable Preferred Stock in connection with the Exchange Agreements, the Company determined that such Redeemable Preferred Stock should be presented as temporary equity in accordance with ASC 480-10-S99, Distinguishing Liabilities from Equity—Overall—SEC Materials . Based on the terms of the Exchange Agreements, if the associated shares of Redeemable Preferred Stock are not convertible into shares of common stock upon satisfaction or waiver of the various closing conditions by December 24, 2021, such shares of Redeemable Preferred Stock are then mandatorily redeemable for cash on December 25, 2021 in an amount equal to the stated value plus all accrued dividends and a redemption premium of 12.5%. Accordingly, as of the execution dates of the Exchange Agreements, the Company reclassified the Redeemable Preferred Stock from a liability to temporary equity outside of permanent equity in its unaudited condensed consolidated balance sheets. The Company will continue to accrue the 8% dividends and accrete the 12.5% redemption amount through December 25, 2021. From the execution dates of the Exchange Agreements through March 31, 2021, the Company has recorded the accrued 8% dividends and the accretion of the 12.5% redemption amount, totaling $1.5 million, to common stock and additional paid-in capital. The components of Redeemable Preferred Stock as of March 31, 2021 and December 31, 2020 consisted of the following: (In thousands) March 31, 2021 December 31, 2020 Stated value $ 21,767 $ 21,767 Accretion of redemption premium 1,923 1,705 Accrued dividends 1,851 1,427 Redeemable Preferred Stock $ 25,541 $ 24,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and Derivative Liabilities</t>
        </is>
      </c>
      <c r="B1" s="2" t="inlineStr">
        <is>
          <t>3 Months Ended</t>
        </is>
      </c>
    </row>
    <row r="2">
      <c r="B2" s="2" t="inlineStr">
        <is>
          <t>Mar. 31, 2021</t>
        </is>
      </c>
    </row>
    <row r="3">
      <c r="A3" s="3" t="inlineStr">
        <is>
          <t>Other Liabilities Disclosure [Abstract]</t>
        </is>
      </c>
    </row>
    <row r="4">
      <c r="A4" s="4" t="inlineStr">
        <is>
          <t>Warrant and Derivative Liabilities</t>
        </is>
      </c>
      <c r="B4" s="4" t="inlineStr">
        <is>
          <t>Warrant and Derivative Liabilities Warrant Liabilities In connection with the issuance of the Senior Convertible Note, the Company granted High Trail a warrant to purchase 15,000,000 shares of its common stock at an exercise price of $0.58 per share (since reduced to $0.37 per share) expiring on June 8, 2025. The warrant is not indexed to the Company’s own stock and is classified as a liability and is subsequently measured at fair value with the changes in fair value recognized in nonoperating expenses (income), net in the Company’s unaudited condensed consolidated statements of operations and comprehensive loss in accordance with ASC 815. The fair value of the warrant at June 8, 2020, the issuance date of the warrant, and as of each subsequent reporting date were estimated using the Black-Scholes option pricing model using the assumptions described below. At each date, the Company’s stock price and the exercise price of the warrant, the expected volatility based on the Company’s historical volatility over the remaining contractual term of the warrant and the risk-free interest rate, which was based on the U.S. Treasury yield curve over the remaining contractual term of the warrant. The estimated fair values are a Level 3 measurement as defined by ASC 820, Fair Value Measurement (“ASC 820”), as they are based on significant inputs not observable in the market. The following table provides the assumptions used in the Black-Scholes option pricing model used to determine the estimated fair value of the warrant liability for the periods presented: March 31, 2021 December 31, Common stock price $ 0.46 $ 0.59 Expected volatility 133.72 % 134.68 % Risk-free rate 0.64 % 0.36 % Remaining contractual term (years) 4.19 4.44 Expected dividend yield 0.00 % 0.00 % For the three months ended March 31, 2021, the estimated fair value of the warrant liability decreased to $5.9 million from $7.8 million as of December 31, 2020, and the associated $1.9 million of other income is included in nonoperating expenses (income), net in the unaudited condensed consolidated statements of operations and comprehensive loss. Derivative Liabilities Senior Convertible Note The Senior Convertible Note contains embedded features that are required to be bifurcated and recorded at fair value and then remeasured separately at each subsequent reporting date with the changes in fair value recognized in nonoperating expenses (income), net in the Company’s unaudited condensed consolidated statements of operations and comprehensive loss in accordance with ASC 815. These embedded features include conversion features that allow for a change in the conversion rate in connection with certain equity issuances, payments based on a fundamental change feature, and payments based on certain events of defaults. The Company estimates the fair values of the embedded derivatives using a Monte Carlo simulation, which utilizes inputs including the Company’s common stock price, probability assumptions, its historical volatility, risk-free rate, and time to maturity. The estimated fair values are a Level 3 measurement as defined by ASC 820 as they are based on significant inputs not observable in the market. For the three months ended March 31, 2021, the estimated fair value of the Senior Convertible Note derivative liability increased from $1.1 million as of December 31, 2020 to $1.5 million as of March 31, 2021, and the associated $0.5 million of expense is included in nonoperating expenses (income), net in the unaudited condensed consolidated statements of operations and comprehensive loss. Junior Convertible Note The Junior Convertible Note issued in February 2021 contains embedded features that are required to be bifurcated and recorded at fair value and then remeasured separately at each subsequent reporting date with the changes in fair value recognized in nonoperating expenses (income), net in the Company’s unaudited condensed consolidated statements of operations and comprehensive loss in accordance with ASC 815. These embedded features include conversion features that allow for a change in the conversion rate in connection with certain equity issuances, payments based on a fundamental change feature, and payments based on certain events of defaults. The Company estimates the fair values of the embedded derivatives using a Monte Carlo simulation, which utilizes inputs including the Company’s common stock price, probability assumptions, its historical volatility, risk-free rate, and time to maturity. The estimated fair values are a Level 3 measurement as defined by ASC 820 as they are based on significant inputs not observable in the market. For the three months ended March 31, 2021, the estimated fair value of the Junior Convertible Note derivative liability decreased $18 thousand from the issuance date. Redeemable Preferred Stock Based on the terms of the Exchange Agreements, the Redeemable Preferred Stock is a hybrid instrument that contains embedded conversion features, which meet the definition of a derivative. As a result, the embedded conversion features were bifurcated upon issuance as an embedded derivative and recorded at fair value and then remeasured separately at each subsequent reporting date with the changes in fair value recognized in nonoperating expenses (income), net in the Company’s unaudited condensed consolidated statements of operations and comprehensive loss in accordance with ASC 815. The Company estimated the fair value of the embedded conversion features at the execution dates of the Exchange Agreements to be $12.9 million using a Monte Carlo Simulation, which utilizes inputs including the Company’s common stock price, probability assumptions of the closing conditions being met or waived by both the Company and the holder, its historical volatility and risk-free rate and time to maturity. The estimated fair values are a Level 3 measurement as defined by ASC 820 as it is based on significant inputs not observable in the market. For the three months ended March 31, 2021, the estimated fair value of the Redeemable Preferred Stock derivative liability decreased from $5.1 million as of December 31, 2020 to $1.9 million as of March 31, 2021, and the associated $3.2 million of income is included in nonoperating expenses (income), net in the unaudited condensed consolidated statements of operations and comprehensive loss. The following table provides details of the activity related to the derivative liabilities for the three months ended March 31, 2021: (In thousands) Senior Convertible Note Junior Convertible Notes Redeemable Preferred Stock Total Balance, December 31, 2020 $ 1,053 $ — $ 5,110 $ 6,163 Issuance date fair value — 218 — 218 Change in fair value 487 (18) (3,249) (2,780) Balance, March 31, 2021 $ 1,540 $ 200 $ 1,861 $ 3,601 See Note 5. Debt and Note 6. Redeemable Preferred Stock for additional information about the Senior Convertible Note, the Junior Convertible Note, and the Redeema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Stockholders’ Deficit Preferred Stock The Company is authorized to issue up to 49,995,966 shares of preferred stock. As of March 31, 2021 and December 31, 2020, there were 217.67 shares issued and outstanding. All of the outstanding shares of preferred stock as of March 31, 2021 and December 31, 2020 were Redeemable Preferred Stock and are classified as temporary equity. See Note 6. Redeemable Preferred Stock and Note 13. Subsequent Events for additional information about the Redeemable Preferred Stock. Common Stock The Company is authorized to issue up to 500,000,000 shares of common stock. As of March 31, 2021 and December 31, 2020, the issued and outstanding shares were 142,206,226 and 140,268,725, respectively. The following table presents common stock activity for the three months ended March 31, 2021 and 2020: Three Months Ended March 31, 2021 2020 Common stock outstanding, beginning of period 140,268,725 139,060,180 Shares issued for interest on Senior Convertible Note 1,864,584 — Vesting of restricted and common stock awards 72,917 1,217,015 Common stock outstanding, end of period 142,206,226 140,277,195 Warrants The Company has issued warrants with varying terms and conditions related to multiple financing rounds, acquisitions and other transactions. The following table summarizes warrant activity for the three months ended March 31, 2021 and the year ended December 31, 2020: Three Months Ended March 31, 2021 Year Ended Warrants outstanding, beginning of period 54,298,850 38,111,211 Issued 2,775,000 17,000,000 Expired (1,104,540) (812,361) Warrants outstanding, end of period 55,969,310 54,298,850 As of March 31, 2021 and December 31, 2020, warrants for the purchase of 40,969,310 and 39,298,850 shares of common stock, respectively, have been recorded and classified as equity. As of March 31, 2021, exercise prices for the outstanding warrants range from $0.37 to $5.38; the weighted average exercise price for the outstanding warrants is $1.504; and the outstanding warrants expire from 2021 to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presents details of income tax benefit for the three months ended March 31, 2021 and 2020: Three Months Ended March 31, (In thousands) 2021 2020 Income tax benefit $ (48) $ (97) Our effective tax rates were 0.7% and 1.0% for the three months ended March 31, 2021 and 2020, respectively. Our effective tax rates were lower than the U.S. federal statutory rate primarily due to earnings in foreign jurisdictions. The Company had no uncertain tax positions as of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 xml:space="preserve">Supplemental Cash Flow Information The following table provides supplemental cash flow information for the three months ended March 31, 2021 and 2020: Three Months Ended March 31, (In thousands) 2021 2020 SUPPLEMENTAL DISCLOSURES OF CASH FLOW INFORMATION: Cash received during the period for interest $ 7 $ 7 Cash paid during the period for interest 53 1 Cash paid during the period for income taxes 7 13 Operating cash outflows from operating leases 78 176 Operating cash outflows from finance leases (interest) 3 1 Financing cash outflows from finance leases 13 13 NONCASH FINANCING ACTIVITIES: Right-of-use lease assets and financing — 45 Warrants issued for settlement agreement — 653 Shares issued for payment of interest 78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Risks and Uncertainties [Abstract]</t>
        </is>
      </c>
    </row>
    <row r="4">
      <c r="A4" s="4" t="inlineStr">
        <is>
          <t>Segment and Geographic Information</t>
        </is>
      </c>
      <c r="B4" s="4" t="inlineStr">
        <is>
          <t xml:space="preserve">Segment and Geographic Information Segment Information Segment information is prepared on the same basis that our chief operating decision-makers (“CODMs”), who are our interim chief executive officer and interim chief financial officer, evaluate financial results, make key operating decisions, and for which discrete financial information is available. As of March 31, 2021, the Company has aggregated its three operating segments, which have similar economic characteristics and all provide their customers with communication connectivity services achieved through sales and marketing channels across all three operating segments through their CPaaS, into one reportable segment—Communication Connectivity Services. The measure of profitability our CODMs use to evaluate financial results for our reportable segment is operating income (loss). The following table presents disaggregated revenue from external customers derived from Communication Connectivity Services for the three months ended March 31, 2021 and 2020: Three Months Ended March 31, (In thousands) 2021 2020 Monthly service $ 15,334 $ 19,919 Installation and software development 132 136 Total revenue $ 15,466 $ 20,055 Geographic Information The following table provides information about our consolidated revenue for the three ended March 31, 2021 and 2020, based on customer location: Three Months Ended March 31, (In thousands) 2021 2020 International $ 10,382 $ 11,277 United States 5,084 8,778 Total revenue $ 15,466 $ 20,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Company has entered into certain off–balance sheet commitments that require the future purchase of goods or services (“unconditional purchase obligations”). The Company entered into the Strategic Connectivity Agreement (the “Connectivity Agreement”) with Hutchison 3G UK Limited (“3UK”) on July 23, 2019. Under the Connectivity Agreement, the Company is obligated to pay 3UK $0.7 million (the “Implementation Fee”) for the implementation of a MVNO (the “3UK MVNO”), and for monthly services provided, based on usage, after the 3UK MVNO is launched, which management anticipates to be in the third quarter of 2021. On February 19, 2021, the Company and 3UK amended the Connectivity Agreement to eliminate some of the invoicing functionality of the 3UK MVNO, which reduced the Implementation Fee to $0.5 million. The Implementation Fee is payable upon the satisfactory completion of certain agreed upon milestones. As of March 31, 2021, two of those milestones had been achieved. Concurrent with the execution of the Connectivity Agreement, the Company entered into the Agreement for the Sale and Purchase of Credit Voucher (the “Credit Voucher Agreement”) with PCCW under which the Company is obligated to purchase a credit voucher for $34.4 million. The credit voucher will be used to offset certain monthly service charges incurred under the Connectivity Agreement. As of March 31, 2021, $0.4 million of the purchase price has been paid and $0.3 million of the purchase price has been recorded in accrued expenses and other payables in the unaudited condensed consolidated balance sheet. The remaining $33.7 million unconditional purchase obligation is due and payable following the launch date of the 3UK MVNO, where after the Company is required to remit the amount of the credit voucher used to offset monthly charges incurred under the Connectivity Agreement to PCCW each quarter. Should the aggregate of the monthly charges offset with the credit voucher from the Connectivity Agreement launch date through June 30, 2022 be less than $8.9 million, the Company is obligated to remit a make-up payment (the “2022 Make-up Payment”) for the difference between $8.9 million and the aggregate monthly charges offset with the credit voucher. Should the aggregate of the monthly charges offset with the credit voucher from the Connectivity Agreement launch date through June 30, 2023, plus any 2022 Make-up Payment, if applicable, be less than $15.8 million, the Company is obligated to remit a make-up payment (the “2023 Make-up Payment”) for the difference between $15.8 million and the aggregate monthly charges offset with the credit voucher, plus any 2022 Make-up Payment. Should the aggregate of the monthly charges offset with the credit voucher from the Connectivity Agreement launch date through June 30, 2024, plus any 2022 Make-up Payment and any 2023 Make-up Payment, if applicable, be less than $24.1 million, the Company is obligated to remit a make-up payment (the “2024 Make-up Payment”) for the difference between $24.1 million and the aggregate monthly charges offset with the credit voucher, plus the 2022 Make-up Payment and the 2023 Make-up Payment. Should the aggregate of the monthly charges offset with the credit voucher from the Connectivity Agreement launch date through June 30, 2025, plus any 2022 Make-up Payment and any 2023 Make-up Payment and any 2024 Make-up Payment, if applicable, be less than $33.7 million, the Company is obligated to remit a final make-up payment for the difference between $33.7 million and the aggregate monthly charges offset with the credit voucher, plus any 2022 Make-up Payment and any 2023 Make-up Payment and any 2024 Make-up Payment. The following table presents the minimum amounts due under the Company’s unconditional purchase obligations as of March 31, 2021: (In thousands) Connectivity Agreement Credit Voucher Agreement Total 2021 (excluding the three months ended March 31,2021) $ 103 $ — $ 103 2022 103 8,948 9,051 2023 — 6,883 6,883 2024 — 8,260 8,260 2025 — 9,637 9,637 Total $ 206 $ 33,728 $ 33,934 The following table presents management’s estimate of the timing of amounts due under the Company’s unconditional purchase obligations as of March 31, 2021: (In thousands) Connectivity Agreement Credit Voucher Agreement Total 2021 (excluding the three months ended March 31,2021) $ 103 $ — $ 103 2022 103 10,096 10,199 2023 — 8,173 8,173 2024 — 9,911 9,911 2025 — 5,548 5,548 Total $ 206 $ 33,728 $ 33,934 Legal Proceeding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period could be materially adversely affected. The following actions were initiated or settled on or before March 31, 2021: Ellenoff Grossman &amp; Schole LLP. On May 5, 2017, the Company’s former legal counsel, Ellenoff Grossman &amp; Schole LLP, commenced litigation proceedings in New York alleging breach of contract and claiming $0.8 million in unpaid legal fees for January 2015 through November 2016. On June 29, 2017, the parties entered into a settlement agreement for the full $0.8 million with agreed-upon monthly installment payments through August 31, 2019. As of March 31, 2021, the amount outstanding on the settlement agreement is $0.1 million. SEC Investigation. In August 2019 and February 2020, the SEC issued subpoenas requiring the Company to produce certain documents related to, among other things, the Company’s recognition of revenue, practices with certain customers, and internal accounting controls. The SEC staff has also interviewed and taken testimony from individuals previously employed by the Company in connection with the investigation. The Company is cooperating with the SEC staff in the SEC investigation and discussions with the SEC staff regarding a potential resolution of the investigation with respect to the Company are ongoing. Sabby Volatility Warrant Master Fund, Ltd. v. Pareteum Corp., et al. , No. 19-cv-10460 (S.D.N.Y.) (the “Section 11 Action”), is an action brought under Section 11 of the Securities Act by an investor, Sabby Volatility Master Fund, Ltd. (“Plaintiff Sabby”), against the Company, Robert H. Turner, Edward O’Donnell, Denis McCarthy, Victor Bozzo, Robert Lippert, Yves Van Sante, and Luis Jimenez Tunon (collectively, the “Defendants”), filed on November 11, 2019. Plaintiff Sabby alleges that the Defendants caused the Company to issue false or misleading statements in a Registration Statement filed with the SEC. Plaintiff Sabby claims that as a result of the alleged misconduct, the Defendants are liable for violations of Section 11 of the Securities Act, breaches of a securities purchase agreement (the “SPA”) entered into between Plaintiff Sabby and Pareteum, and contractual indemnification allegedly owed to Plaintiff Sabby under the SPA. Plaintiff Sabby seeks monetary damages and/or rescission of the SPA, and indemnification by Pareteum for any losses resulting from its alleged breach of the SPA, including costs and expenses incurred in connection with the Section 11 Action. Artilium Africa, LLC et al. v. Artilium, PLC et al. ; ICDR Case No. 01-19-0003-1680 and Artilium Africa, LLC and Tristar Africa Telecom, LLC v. Pareteum Corporation are related matters arising out of the same dispute. The former matter is an arbitration filed with the International Center for Dispute Resolution (“ICDR”) on October 1, 2019 alleging that Artilium Group Limited, a subsidiary of Pareteum Corporation formerly known as Artilium PLC (“Artilium”), breached an Operating Agreement relating to a joint venture called Artilium Africa formed by Artilium Green Globe Services LLC and Tristar Africa Telecom, LLC (“Tristar” and together with Artilium, the “Delaware Plaintiffs”) to provide mobile data, cloud, and telecommunications services throughout Africa. The Claimants in the ICDR arbitration are seeking $30.0 million. The latter matter is a civil case filed on October 10, 2019 in the Delaware District Court. The Delaware Plaintiffs allege that Pareteum tortuously interfered with Tristar’s contract with Artilium in order to enter into the same type of agreement with Artilium. The Plaintiffs are seeking $0.2 million in damages. On December 17, 2020, the Delaware District Court stayed the action and compelled the Delaware Plaintiffs to pursue their claims against Pareteum in the ICDR arbitration. In re Pareteum Securities Litigation is the consolidation of various putative class actions that were filed in the United States District Court for the Southern District of New York. The cases were assigned to Judge Alvin Hellerstein, who consolidated the actions on January 10, 2020 and named the Pareteum Shareholder Investor Group as the Lead Plaintiff. The Lead Plaintiff is asserting claims on behalf of purported purchasers and/or acquirers of Company securities between December 14, 2017 and October 21, 2019. The defendants are the Company, Robert H. Turner, Edward O’Donnell, Victor Bozzo, Denis McCarthy, Dawson James Securities Inc., and Squar Milner LLP (“Defendants”). The Lead Plaintiff alleges that Defendants caused the Company to issue certain materially false or misleading statements in SEC filings and other public pronouncements in violation of Sections 10(b) and 20(a) of the Securities Exchange Act of 1934, as amended (the "Exchange Act"), and Sections 11, 12 and 15 of the Securities Act. The Lead Plaintiff seeks to recover compensatory damages with interest for itself and the other class members for all damages sustained as a result of Defendants’ alleged wrongdoing and reasonable costs and attorney’s fees incurred in the case. Miller ex rel. Pareteum Corporation v. Victor Bozzo, et al. was filed on February 28, 2020 in the Supreme Court for the State of New York, New York County. It is a stockholder derivative suit brought by Plaintiff William Miller (“Plaintiff Miller”), derivatively on behalf of Pareteum, the Nominal Defendant, against certain officers and directors of Pareteum, including Victor Bozzo, Laura Thomas, Yves van Sante, Luis Jimenez-Tunon, Robert Lippert, Robert H. Turner, Edward O’Donnell, and Denis McCarthy (the “Individual Defendants”). Plaintiff Miller alleges that the Individual Defendants caused the Company to issue false or misleading statements in SEC filings and other public pronouncements in violation of certain federal securities regulations. Plaintiff Miller alleges that as a result of their misconduct, the Individual Defendants are liable for violations of Section 14(a) of the Exchange Act, breach of fiduciary duty, unjust enrichment, abuse of control, gross mismanagement, and waste of corporate assets. Plaintiff Miller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Miller all costs and expenses incurred in pursuing the claims. In re Pareteum Corporation Stockholder Derivative Litigation (the “Delaware Derivative Action”) is a consolidated action that was originally filed in the United States District Court for the District of Delaware (the “Delaware District Court”) and joins several related derivative actions (the “Related Suits”). On April 3, 2020, the Delaware District Court consolidated the Related Suits brought by stockholders Edward Hayes, Juanita Silvera, and Brad Linton (“Plaintiffs”), derivatively on behalf of Pareteum, the Nominal Defendant, against certain officers and directors of Pareteum, including Robert H. Turner, Edward O’Donnell, Denis McCarthy, Laura Thomas, Victor Bozzo, Luis Jimenez-Tunon, Robert Lippert, Rob Mumby and Yves Van Sante (the “Individual Defendants”). Plaintiffs in the related actions have alleged that the Individual Defendants caused Pareteum to issue false or misleading statements in SEC filings and other public pronouncements in violation of certain federal securities regulations. Plaintiffs allege that as a result of the Individual Defendants’ misconduct, they are liable for violations of Section 14(a) of the Exchange Act, breach of fiduciary duty, unjust enrichment, and gross mismanagement. Plaintiffs seek a judgment (1) declaring that the Individual Defendants breached their fiduciary duties and/or aided and abetted the breach of their fiduciary duties; (2) awarding Pareteum damages sustained as a result of the Individual Defendants’ breaches of fiduciary duty and violations of federal securities laws; (3) ordering that the Individual Defendants disgorge any performance-based compensation that was received during, or as a result of, the Individual Defendants’ breaches of fiduciary duty; (4) directing the Individual Defendants to take certain measures to reform and improve Pareteum’s corporate governance and internal procedures; (5) granting appropriate equitable or injunctive relief to remedy the Individual Defendants’ breaches of fiduciary duties and other violations of laws; (6) awarding Pareteum restitution from the Individual Defendants; and (7) awarding Plaintiffs all costs and expenses incurred in the Related Suits and Delaware Derivative Action. On July 22, 2020, this action was transferred to the United States District Court for the Southern District of New York. Zhang ex rel. Pareteum Corporation v. Robert H. Turner, et al. was filed on May 26, 2020 in the Supreme Court for the State of New York, New York County. It is a stockholder derivative suit brought by Plaintiff Wei Zhang (“Plaintiff Zhang”), derivatively on behalf of Pareteum, the Nominal Defendant, against certain officers and directors of Pareteum, including Robert H. Turner, Edward O’Donnell, Denis McCarthy, Victor Bozzo, Rob Mumby, Luis Jimenez-Tunon, Robert Lippert, Laura Thomas, and Yves van Sante (the “Individual Defendants”). Plaintiff Zhang alleges that the Individual Defendants caused the Company to issue false or misleading statements in SEC filings and other public pronouncements in violation of certain federal securities regulations. Plaintiff Zhang alleges that as a result of their misconduct, the Individual Defendants are liable for violations of Section 14(a) of the Exchange Act, breach of fiduciary duty, unjust enrichment, abuse of control, gross mismanagement, and waste of corporate assets. Plaintiff Zhang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Zhang all costs and expenses incurred in pursuing this claim. Douglas Loskot v. Pareteum Corporation, et al., is a putative class action pending in the Superior Court of California, County of San Mateo. It was filed on May 29, 2020 on behalf of all former stockholders of iPass Inc. who received shares of the Company’s common stock pursuant to a February 12, 2019 Offer to Exchange. The defendants are the Company, Robert H. Turner, Edward O’Donnell, Victor Bozzo, Yves van Sante, Robert Lippert and Luis Jimenez-Tunon. The complaint alleges that the defendants caused the Company to issue materially false or misleading statements in SEC filings submitted in connection with the Offer to Exchange in violation of Sections 11 and 15 of the Securities Act. Shaw ex. rel. Pareteum Corporation v. Luis Jimenez-Tunon, et al. was filed on July 10, 2020 in the Supreme Court for the State of New York, New York County. It is a stockholder derivative suit brought by Plaintiff Michael Shaw (“Plaintiff Shaw”), derivatively on behalf of Pareteum, the Nominal Defendant, against certain officers and directors of Pareteum, including Luis Jimenez-Tunon, Robert Lippert, Yves Van Sante, Robert H. Turner, Edward O’Donnell, Denis McCarthy, Victor Bozzo, and Laura Thomas (the “Individual Defendants”). Plaintiff Shaw alleges that the Individual Defendants caused the Company to issue false or misleading statements in SEC filings and other public pronouncements in violation of certain federal securities regulations. Plaintiff Shaw alleges that as a result of their misconduct, the Individual Defendants are liable for violations of Section 14(a) of the Exchange Act, breach of fiduciary duty, unjust enrichment, abuse of control, gross mismanagement, and waste of corporate assets. Plaintiff Shaw seeks a judgment awarding Pareteum damages sustained as a result of the Individual Defendants’ alleged misconduct, directing the Individual Defendants to take certain measures to reform and improve Pareteum’s corporate governance and internal procedures, and awarding Plaintiff Shaw all costs and expenses incurred in pursuing this claim. Gregory Lackey, derivatively on behalf of Pareteum Corp. v. Robert “Hal” Turner, et al ., No. 1:21-mc-00070, is a shareholder derivative suit that was filed on January 25, 2021 in the United States District Court for the Southern District of New York. Plaintiff Gregory Lackey (“Plaintiff Lackey”) is a purported stockholder suing on behalf of Pareteum and alleging that certain officers and directors of Pareteum, including Robert H. Turner, Edward O’Donnell, Denis McCarthy, Victor Bozzo, Luis Jimenez-Tunon, Robert Lippert, Rob Mumby, Laura Thomas and Yves Van Sante (the “Individual Defendants”) caused Pareteum to issue false or misleading statements in SEC filings and other public pronouncements in violation of certain federal securities statutes and regulations. Plaintiff Lackey alleges that as a result of their misconduct, the Individual Defendants are liable for contribution and indemnification under Section 21D of the Exchange Act, breach of fiduciary duty, and unjust enrichment. Plaintiff Lackey seeks a judgment (1) awarding Pareteum damages sustained as a result of the Individual Defendants’ breaches of fiduciary duty; (2) directing the Individual Defendants to take certain measures to reform and improve Pareteum’s corporate governance and internal procedures; (3) awarding Pareteum restitution from the Individual Defendants and disgorgement of all profits obtained by the Individual Defendants; and (4) awarding Plaintiff Lackey all costs and expenses incurred in the action. Reuben Harmon, derivatively on behalf of Pareteum Corp. v. Robert H. Turner, et al. is a stockholder derivative lawsuit that was filed in the Supreme Court for the State of New York, New York County on January 27, 2021 by Reuben Harmon (“Plaintiff Harmon”). This case was brought derivatively on behalf of Pareteum, the Nominal Defendant, against certain current and former officers and directors of the Company, including Robert H. Turner, Edward O’Donnell, Denis McCarthy, Victor Bozzo, Rob Mumby, Luis Jimenez-Tunon, Robert Lippert, Laura Thomas and Yves Van Sante (the “Individual Defendants”). Plaintiff Harmon alleges that the Individual Defendants caused Pareteum to issue false or misleading statements in SEC filings and other public pronouncements in violation of certain federal securities statutes and regulations. Plaintiff Harmon alleges that as a result of their misconduct, the Individual Defendants are liable for breaches of their fiduciary duties as directors and/or officers of Pareteum, unjust enrichment, abuse of control, gross mismanagement, and waste of corporate assets. Plaintiff Harmon seeks a judgment awarding Pareteum damages with interest sustained as a result of the Individual Defendants’ alleged misconduct, directing the Individual Defendants to take certain measures to reform and improve Pareteum’s corporate governance and internal procedures, awarding Pareteum restitution from the Individual Defendants, and awarding Plaintiff Harmon all costs and expenses incurred in pursing the claim. Deutsche Telekom A.G. (“DTAG”) is both a supplier to, and customer of, the Company’s subsidiary, iPass. DTAG has initiated a lawsuit in Germany in the amount of approximately $0.8 million for non-payment for supply of services to iPass and/or insufficient delivery of services to DTAG. iPass has reasonable grounds to set-off a significant proportion of the claimed sums and otherwise dispute the claims. iPass intends to vigorously defend and/or set-off the DTAG claim. Stephen Brown v. Elephant Talk North America Corporation and Elephant Talk Communications Corp. , Case No. 5:18-cv-902-R in the Western District of Oklahoma. A former consultant, Steve Brown (“Plaintiff Brown”) brought a lawsuit against Pareteum and its subsidiary claiming approximately five Unclaimed Property Compliance The Company has received notices from several states stating that they have appointed an agent to conduct an examination of the books and records of the Company to determine whether it has complied with state unclaimed property laws. In addition to seeking the turnover of unclaimed property subject to escheat laws, the states may seek interest, penalties, costs of examinations, and other relief. If the potential loss from any payment claim is considered probable and the amount or the range of the loss can be estimated, the Company accrues a liability for the estimated loss. To date, the Company is not able to estimate the possible payment, if any, due to the early state of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subsequent events through the filing of this Report and determined that there have been no events that have occurred that would require adjustments to our disclosures in the consolidated financial statements except for the transactions described below. Senior Convertible Note On April 8, 2021, High Trail provided notice to the Company that it was causing $6.0 million of the purchase price of the Senior Convertible Note maintained in the blocked account to be transferred to High Trail in partial satisfaction of the amounts outstanding under the Senior Convertible Note. On May 24, 2021, the Company entered into the New Forbearance Agreement with the holder of the Senior Convertible Note under which (i) the Company again admitted it was in default under several obligations under the Senior Convertible Note and related agreements, and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Outside Date, as the same may be extended from time to time under the terms of the New Forbearance Agreement. As partial consideration for its agreement not to exercise any right or remedy under the Senior Convertible Note and related documents, the lender and the Company agreed to make certain changes to the documents. In this regard, the parties agreed to amend the “Event of Default Acceleration Amount” definition in the Senior Convertible Note so that the amount due and payable by the Company on account of an event of default would be an amount in cash equal to 125% of the then-outstanding principal and accrued and unpaid interest under the Senior Convertible Note. This represents an increase from 120% of the then-outstanding principal and accrued and unpaid interest, and removes the market-price-based alternative for such acceleration amount. Additionally, the parties also agreed that the principal amount outstanding under the Senior Convertible Note would be increased by certain paid-in-kind amounts in full satisfaction of the Company’s obligation to make payments of interest to the lender on each of April 1, 2021 and May 1, 2021, which amounts were not paid by the Company in cash or Common Stock. In consideration of the lender’s agreement to enter into the New Forbearance Agreement and agree to the amendments to the Senior Convertible Note, the Company agreed to pay the lender a fee in the amount of $1.5 million. Accordingly, following these increases in the principal amount payable, but applying against the outstanding principal and such fee the $6.0 million previously maintained in certain blocked account that was foreclosed upon by the lender, the total amount of principal outstanding under the Senior Convertible Note as of the date of the New Forbearance Agreement was approximately $13.5 million. On June 19, 2021, the Company entered into an amendment to the Senior Convertible Note under which the Company will increase the number of shares of common stock reserved for issuance upon conversion of the Senior Convertible Notes, such that the Company is required to reserve the greater of i) 230,000,000 shares or ii) the quotient obtained by dividing (A) 200% of the principal amount outstanding, plus all accrued and unpaid interest by (B) 85% of the recent trading price of the Company's common stock. On August 16, 2021, High Trail provided notice to the Company that the Outside Date was not being extended, and accordingly, High Trail’s agreement to forbear taking any actions with respect to the Company’s defaults terminated on August 23, 2021. Junior Convertible Notes On April 29, 2021, the Company entered into a securities purchase agreement, dated as of April 13, 2021 (the “Junior Convertible Notes Securities Purchase Agreement”), with the Junior Convertible Note Purchasers providing for the issuance and sale by the Company of up to $6.0 million aggregate principal amount of additional Junior Convertible Notes and warrants to purchase up to 5,000,000 shares of its common stock at an exercise price of $0.40. Under the Junior Convertible Notes Securities Purchase Agreement, a Note Purchaser will be issued warrants equal to 83.33333333% of the principal amount of Junior Convertible Notes acquired. The additional Junior Convertible Notes and accompanying warrants may be sold from time to time to one or more Note Purchasers under the terms of the Junior Convertible Notes Securities Purchase Agreement. On April 29, 2021, the Company closed on the sale of additional Junior Convertible Notes in the aggregate principal amount of approximately $1.8 million and warrants to purchase 1,490,000 shares of common stock under the Junior Convertible Notes Securities Purchase Agreement for an aggregate purchase price of $1.5 million. On June 19, 2021, the Company entered into the Omnibus Agreement, with holders of its previously outstanding Junior Convertible Notes; issued three new Junior Convertible Notes with an aggregate principal amount of $17.3 million for a purchase price of $5.0 million in cash and the surrender of 91.38 shares of Redeemable Preferred Stock; and issued a new warrant to one of the Junior Convertible Note purchasers for the purchase of 5,000,000 shares of the Company's common stock at an exercise price of $0.37 per share. The Omnibus Agreement amended the Junior Convertible Notes Securities Purchase Agreement and previously outstanding Junior Convertible Notes and, among other changes: • Increased the aggregate principal amount of Junior Convertible Notes issuable under the Junior Convertible Notes Securities Purchase Agreement from $6.0 million to $24.0 million (plus the accrued in-kind interest that is subsequently added to the principal amount outstanding from time to time); • Increased the aggregate number of shares issuable upon the exercise of warrants to purchase common stock issuable under the Junior Convertible Notes Securities Purchase Agreement from 5,000,000 shares to 11,625,000 shares; • Added additional negative covenants that restrict the Company from selling any additional securities under the Junior Convertible Notes Securities Purchase Agreement to any new investors and from redeeming all or any portion of any Junior Convertible Notes unless the holders receive the stated premium; • Changed the conversion rate from 1,666.667 shares of common stock per $1,000 in principal amount of Junior Convertible Notes converted to 2,702.702 shares of common stock per $1,000 of principal converted; • Provides for accrued interest to be paid in-kind by adding such amounts to the outstanding principal balance, rather than paying such amounts in cash or the issuance of shares of common stock; • Revised the interest rate to 18% until the first interest payment date following the date on which the Company has filed all required periodic reports under the Exchange Act; and • Added a provision that at the request of holders of a majority of the outstanding Junior Convertible Notes and warrants issued under the Junior Convertible Notes Securities Purchase Agreement, the maturity date will be extended to October 1, 2027 from October 1, 2025. Warrant Extension On April 24, 2021, the Company effected a waiver of the expiration date of its then remaining outstanding Series B Warrants to purchase an aggregate of 11,105,113 shares of the Company’s common stock. The Company had originally issued the Series B Warrants on September 24, 2019 for the purchase of up to 11,363,636 shares of the Company’s common stock at an exercise price of $1.84 per share through March 24, 2021. On February 22, 2021, Series B Warrants to purchase an aggregate 258,523 shares of common stock were cancelled in connection with the February 22, 2021 issuance of Junior Convertible Notes described above. On March 22, 2021 and then on April 24, 2021, the Company extended the expiration dates of the remaining outstanding Series B Warrants to purchase an aggregate of 11,105,113 shares of the Company’s common stock that had the effect of extending the expiration date through June 30, 2021. The Series B Warrants subsequently expired on June 30, 2021. PPP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098</v>
      </c>
      <c r="C3" s="6" t="n">
        <v>8275</v>
      </c>
    </row>
    <row r="4">
      <c r="A4" s="4" t="inlineStr">
        <is>
          <t>Restricted cash</t>
        </is>
      </c>
      <c r="B4" s="5" t="n">
        <v>6459</v>
      </c>
      <c r="C4" s="5" t="n">
        <v>6479</v>
      </c>
    </row>
    <row r="5">
      <c r="A5" s="4" t="inlineStr">
        <is>
          <t>Accounts receivable, net of allowance for doubtful accounts of $2,213 and $2,077 as of March 31, 2021 and December 31, 2020, respectively</t>
        </is>
      </c>
      <c r="B5" s="5" t="n">
        <v>12379</v>
      </c>
      <c r="C5" s="5" t="n">
        <v>11608</v>
      </c>
    </row>
    <row r="6">
      <c r="A6" s="4" t="inlineStr">
        <is>
          <t>Note receivable, net</t>
        </is>
      </c>
      <c r="B6" s="5" t="n">
        <v>300</v>
      </c>
      <c r="C6" s="5" t="n">
        <v>300</v>
      </c>
    </row>
    <row r="7">
      <c r="A7" s="4" t="inlineStr">
        <is>
          <t>Prepaid expenses and other current assets</t>
        </is>
      </c>
      <c r="B7" s="5" t="n">
        <v>2443</v>
      </c>
      <c r="C7" s="5" t="n">
        <v>3672</v>
      </c>
    </row>
    <row r="8">
      <c r="A8" s="4" t="inlineStr">
        <is>
          <t>Total current assets</t>
        </is>
      </c>
      <c r="B8" s="5" t="n">
        <v>23679</v>
      </c>
      <c r="C8" s="5" t="n">
        <v>30334</v>
      </c>
    </row>
    <row r="9">
      <c r="A9" s="4" t="inlineStr">
        <is>
          <t>Right-of-use assets, net</t>
        </is>
      </c>
      <c r="B9" s="5" t="n">
        <v>754</v>
      </c>
      <c r="C9" s="5" t="n">
        <v>1044</v>
      </c>
    </row>
    <row r="10">
      <c r="A10" s="4" t="inlineStr">
        <is>
          <t>Property, equipment, and software development, net</t>
        </is>
      </c>
      <c r="B10" s="5" t="n">
        <v>4139</v>
      </c>
      <c r="C10" s="5" t="n">
        <v>5090</v>
      </c>
    </row>
    <row r="11">
      <c r="A11" s="4" t="inlineStr">
        <is>
          <t>Intangible assets, net</t>
        </is>
      </c>
      <c r="B11" s="5" t="n">
        <v>12187</v>
      </c>
      <c r="C11" s="5" t="n">
        <v>12998</v>
      </c>
    </row>
    <row r="12">
      <c r="A12" s="4" t="inlineStr">
        <is>
          <t>Goodwill</t>
        </is>
      </c>
      <c r="B12" s="5" t="n">
        <v>10560</v>
      </c>
      <c r="C12" s="5" t="n">
        <v>11043</v>
      </c>
    </row>
    <row r="13">
      <c r="A13" s="4" t="inlineStr">
        <is>
          <t>Other assets</t>
        </is>
      </c>
      <c r="B13" s="5" t="n">
        <v>724</v>
      </c>
      <c r="C13" s="5" t="n">
        <v>749</v>
      </c>
    </row>
    <row r="14">
      <c r="A14" s="4" t="inlineStr">
        <is>
          <t>TOTAL ASSETS</t>
        </is>
      </c>
      <c r="B14" s="5" t="n">
        <v>52043</v>
      </c>
      <c r="C14" s="5" t="n">
        <v>61258</v>
      </c>
    </row>
    <row r="15">
      <c r="A15" s="3" t="inlineStr">
        <is>
          <t>Current liabilities:</t>
        </is>
      </c>
    </row>
    <row r="16">
      <c r="A16" s="4" t="inlineStr">
        <is>
          <t>Accounts payable and customer deposits</t>
        </is>
      </c>
      <c r="B16" s="5" t="n">
        <v>33218</v>
      </c>
      <c r="C16" s="5" t="n">
        <v>36034</v>
      </c>
    </row>
    <row r="17">
      <c r="A17" s="4" t="inlineStr">
        <is>
          <t>Net billings in excess of revenues</t>
        </is>
      </c>
      <c r="B17" s="5" t="n">
        <v>3521</v>
      </c>
      <c r="C17" s="5" t="n">
        <v>3634</v>
      </c>
    </row>
    <row r="18">
      <c r="A18" s="4" t="inlineStr">
        <is>
          <t>Accrued expenses and other payables</t>
        </is>
      </c>
      <c r="B18" s="5" t="n">
        <v>14797</v>
      </c>
      <c r="C18" s="5" t="n">
        <v>13044</v>
      </c>
    </row>
    <row r="19">
      <c r="A19" s="4" t="inlineStr">
        <is>
          <t>Term loan</t>
        </is>
      </c>
      <c r="B19" s="5" t="n">
        <v>241</v>
      </c>
      <c r="C19" s="5" t="n">
        <v>242</v>
      </c>
    </row>
    <row r="20">
      <c r="A20" s="4" t="inlineStr">
        <is>
          <t>Current portion of promissory notes</t>
        </is>
      </c>
      <c r="B20" s="5" t="n">
        <v>481</v>
      </c>
      <c r="C20" s="5" t="n">
        <v>604</v>
      </c>
    </row>
    <row r="21">
      <c r="A21" s="4" t="inlineStr">
        <is>
          <t>Related party loan</t>
        </is>
      </c>
      <c r="B21" s="5" t="n">
        <v>311</v>
      </c>
      <c r="C21" s="5" t="n">
        <v>337</v>
      </c>
    </row>
    <row r="22">
      <c r="A22" s="4" t="inlineStr">
        <is>
          <t>Current portion of lease liabilities</t>
        </is>
      </c>
      <c r="B22" s="5" t="n">
        <v>312</v>
      </c>
      <c r="C22" s="5" t="n">
        <v>524</v>
      </c>
    </row>
    <row r="23">
      <c r="A23" s="4" t="inlineStr">
        <is>
          <t>Derivative liabilities</t>
        </is>
      </c>
      <c r="B23" s="5" t="n">
        <v>3601</v>
      </c>
      <c r="C23" s="5" t="n">
        <v>6163</v>
      </c>
    </row>
    <row r="24">
      <c r="A24" s="4" t="inlineStr">
        <is>
          <t>Senior Convertible Note, net</t>
        </is>
      </c>
      <c r="B24" s="5" t="n">
        <v>7521</v>
      </c>
      <c r="C24" s="5" t="n">
        <v>6655</v>
      </c>
    </row>
    <row r="25">
      <c r="A25" s="4" t="inlineStr">
        <is>
          <t>Total current liabilities</t>
        </is>
      </c>
      <c r="B25" s="5" t="n">
        <v>64003</v>
      </c>
      <c r="C25" s="5" t="n">
        <v>67237</v>
      </c>
    </row>
    <row r="26">
      <c r="A26" s="4" t="inlineStr">
        <is>
          <t>Junior Convertible Note, net</t>
        </is>
      </c>
      <c r="B26" s="5" t="n">
        <v>54</v>
      </c>
      <c r="C26" s="5" t="n">
        <v>0</v>
      </c>
    </row>
    <row r="27">
      <c r="A27" s="4" t="inlineStr">
        <is>
          <t>Lease liabilities, net of current portion</t>
        </is>
      </c>
      <c r="B27" s="5" t="n">
        <v>512</v>
      </c>
      <c r="C27" s="5" t="n">
        <v>601</v>
      </c>
    </row>
    <row r="28">
      <c r="A28" s="4" t="inlineStr">
        <is>
          <t>Promissory notes, net of current portion</t>
        </is>
      </c>
      <c r="B28" s="5" t="n">
        <v>228</v>
      </c>
      <c r="C28" s="5" t="n">
        <v>330</v>
      </c>
    </row>
    <row r="29">
      <c r="A29" s="4" t="inlineStr">
        <is>
          <t>Paycheck Protection Program loan</t>
        </is>
      </c>
      <c r="B29" s="5" t="n">
        <v>826</v>
      </c>
      <c r="C29" s="5" t="n">
        <v>824</v>
      </c>
    </row>
    <row r="30">
      <c r="A30" s="4" t="inlineStr">
        <is>
          <t>Warrant liability</t>
        </is>
      </c>
      <c r="B30" s="5" t="n">
        <v>5850</v>
      </c>
      <c r="C30" s="5" t="n">
        <v>7768</v>
      </c>
    </row>
    <row r="31">
      <c r="A31" s="4" t="inlineStr">
        <is>
          <t>TOTAL LIABILITIES</t>
        </is>
      </c>
      <c r="B31" s="5" t="n">
        <v>71473</v>
      </c>
      <c r="C31" s="5" t="n">
        <v>76760</v>
      </c>
    </row>
    <row r="32">
      <c r="A32" s="4" t="inlineStr">
        <is>
          <t>Commitments and contingencies</t>
        </is>
      </c>
      <c r="B32" s="4" t="inlineStr">
        <is>
          <t xml:space="preserve"> </t>
        </is>
      </c>
      <c r="C32" s="4" t="inlineStr">
        <is>
          <t xml:space="preserve"> </t>
        </is>
      </c>
    </row>
    <row r="33">
      <c r="A33" s="4" t="inlineStr">
        <is>
          <t>Redeemable Preferred Stock, $23,138 redemption value as of March 31, 2021 and December 31, 2020</t>
        </is>
      </c>
      <c r="B33" s="5" t="n">
        <v>25541</v>
      </c>
      <c r="C33" s="5" t="n">
        <v>24899</v>
      </c>
    </row>
    <row r="34">
      <c r="A34" s="3" t="inlineStr">
        <is>
          <t>Stockholders’ deficit:</t>
        </is>
      </c>
    </row>
    <row r="35">
      <c r="A35" s="4" t="inlineStr">
        <is>
          <t>Preferred stock, $0.00001 par value: 49,995,966 shares authorized, 217.67 and 217.67 shares issued and outstanding as of March 31, 2021 and December 31, 2020, respectively</t>
        </is>
      </c>
      <c r="B35" s="5" t="n">
        <v>0</v>
      </c>
      <c r="C35" s="5" t="n">
        <v>0</v>
      </c>
    </row>
    <row r="36">
      <c r="A36" s="4" t="inlineStr">
        <is>
          <t>Common stock and additional paid-in capital, $0.00001 par value: 500,000,000 shares authorized, 142,206,226 and 140,268,725 shares issued and outstanding as of March 31, 2021 and December 31, 2020, respectively</t>
        </is>
      </c>
      <c r="B36" s="5" t="n">
        <v>555491</v>
      </c>
      <c r="C36" s="5" t="n">
        <v>552852</v>
      </c>
    </row>
    <row r="37">
      <c r="A37" s="4" t="inlineStr">
        <is>
          <t>Accumulated other comprehensive loss</t>
        </is>
      </c>
      <c r="B37" s="5" t="n">
        <v>-9318</v>
      </c>
      <c r="C37" s="5" t="n">
        <v>-8660</v>
      </c>
    </row>
    <row r="38">
      <c r="A38" s="4" t="inlineStr">
        <is>
          <t>Accumulated deficit</t>
        </is>
      </c>
      <c r="B38" s="5" t="n">
        <v>-591144</v>
      </c>
      <c r="C38" s="5" t="n">
        <v>-584593</v>
      </c>
    </row>
    <row r="39">
      <c r="A39" s="4" t="inlineStr">
        <is>
          <t>TOTAL STOCKHOLDERS’ DEFICIT</t>
        </is>
      </c>
      <c r="B39" s="5" t="n">
        <v>-44971</v>
      </c>
      <c r="C39" s="5" t="n">
        <v>-40401</v>
      </c>
    </row>
    <row r="40">
      <c r="A40" s="4" t="inlineStr">
        <is>
          <t>TOTAL LIABILITIES, REDEEMABLE PREFERRED STOCK, AND STOCKHOLDERS’ DEFICIT</t>
        </is>
      </c>
      <c r="B40" s="6" t="n">
        <v>52043</v>
      </c>
      <c r="C40" s="6" t="n">
        <v>61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and Recent Accounting Updates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comprise the accounts of Pareteum and its wholly owned subsidiaries, and have been prepared in conformity with accounting principles generally accepted in the United States of America (“GAAP”) for interim financial information, and in accordance with the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All intercompany transactions and account balances have been eliminated in consolidation. The Company evaluates subsequent events through the date of filing this Report with the Securities and Exchange Commission (“SEC”). Operating results for the three months ended March 31, 2021 may not necessarily be indicative of the results that may be expected for the full year ending December 31, 2021. These interim period unaudited condensed consolidated financial statements should be read in conjunction with the Company’s audited consolidated financial statements as of and for the year ended December 31, 2020, which are included in the Company’s 2020 Annual Report. For a complete summary of our significant accounting policies, please refer to Note 1. Business and Summary of Significant Accounting Policies in the Notes to the Consolidated Financial Statements in Part I, Item 8 of our 2020 Annual Report.</t>
        </is>
      </c>
    </row>
    <row r="5">
      <c r="A5" s="4" t="inlineStr">
        <is>
          <t>Use of Estimates</t>
        </is>
      </c>
      <c r="B5" s="4" t="inlineStr">
        <is>
          <t>Use of Estimates The preparation of the accompanying condensed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Actual results may differ from these estimates under different assumptions or conditions and those differences could be material.</t>
        </is>
      </c>
    </row>
    <row r="6">
      <c r="A6" s="4" t="inlineStr">
        <is>
          <t>Reclassification</t>
        </is>
      </c>
      <c r="B6" s="4" t="inlineStr">
        <is>
          <t>Reclassifications Certain reclassifications have been made to the prior period condensed consolidated financial statements to conform to the current period presentation. Such reclassifications had no impact on net loss or net cash flows.</t>
        </is>
      </c>
    </row>
    <row r="7">
      <c r="A7" s="4" t="inlineStr">
        <is>
          <t>Accounting Standards Adopted in the Current year</t>
        </is>
      </c>
      <c r="B7" s="4" t="inlineStr">
        <is>
          <t>Accounting Standards Adopted in the Current Year In December 2020, the Financial Accounting Standards Board (“FASB”) issued Accounting Standards Update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adoption of ASU 2019-12 did not have a material impact on the Company’s consolidated financial statements. Recent Accounting Standards Updates Issued - Not Yet Adopted In June 2016, the FASB issued ASU 2016-13, Financial Instruments-Credit Losses (Topic 326): Measurement of Credit Losses on Financial Instruments (“ASU 2016-13”), which requires measurement and recognition of expected versus incurred credit losses for financial assets held. ASU 2016-13 is effective for the Company’s annual and interim reporting periods beginning after December 15, 2022, with early adoption permitted. The Company is currently evaluating the impact of ASU 2016-13 on its consolidated financial statements. In March 2020, the FASB issued ASU 2020-04, Reference Rate Reform (Topic 848), Facilitation of the Effects of Reference Rate Reform on Financial Reporting (“ASU 2020-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ASU 2020-04 is effective as of March 12, 2020 through December 31, 2022 and may be applied to contract modifications made and hedging relationships entered into from the beginning of an interim period that includes or is subsequent to March 12, 2020. The Company does not believe the adoption of ASU 2020-04 will have a material impact on its consolidated financial statements. In August 2020, the FASB issued ASU 2020-06, Debt—Debt with Conversion and Other Options (Subtopic 470-20) and Derivatives and Hedging—Contracts in Entity ’ s Own Equity (Subtopic 815-40): Accounting for Convertible Instruments and Contracts in an Entity ’ s Own Equity (“ASU 2020-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ASC 815”),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ASU 2020-06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06 are effective for fiscal years, and interim periods within those fiscal years, beginning after December 15, 2023. The Company meets the definition of a smaller reporting company and is currently evaluating the impact of adoption of ASU 2020-06 on its consolidated financial statements. In May 2021, the FASB issued ASU 2021-04, Earnings Per Share (Topic 260), Debt — Modifications and Extinguishments (Subtopic 470-50), Compensation — Stock Compensation (Topic 718), and Derivatives and Hedging — Contracts in Entity ’ s Own Equity (Subtopic 815-40): Issuer ’ s Accounting for Certain Modification or Exchanges of Freestanding Equity-Classified Written Call Options (“ASU 2021-04”), which clarifies and reduces diversity in an issuer’s accounting for modifications or exchanges of freestanding equity-classified written call options due to a lack of explicit guidance in the FASB Codification. ASU 2021-04 provides guidance on modifications or exchanges of freestanding equity-classified written call options that are not within the scope of another Topic. Entities should treat a modification of the terms or conditions, or an exchange of a freestanding equity-classified written call option that remains equity-classified after modification or exchange, as an exchange of the original instrument for a new instrument. ASU 2021-04 provides further guidance on measuring the effect of such modifications or exchanges, and also provides guidance on the recognition of such modifications or exchanges on the basis of the substance of the transaction, in the same manner as if cash had been paid as consideration. Management is evaluating the effect of the adoption of ASU 2021-04 on the consolidated financial statements. ASU 2021-04 is effective for all entities for fiscal years beginning after December 15, 2021, and early adoption is permitted. The Company is currently evaluating the impact of adopting ASU 2021-04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Balance Sheet Information (Tables)</t>
        </is>
      </c>
      <c r="B1" s="2" t="inlineStr">
        <is>
          <t>3 Months Ended</t>
        </is>
      </c>
    </row>
    <row r="2">
      <c r="B2" s="2" t="inlineStr">
        <is>
          <t>Mar. 31, 2021</t>
        </is>
      </c>
    </row>
    <row r="3">
      <c r="A3" s="3" t="inlineStr">
        <is>
          <t>Balance Sheet Information</t>
        </is>
      </c>
    </row>
    <row r="4">
      <c r="A4" s="4" t="inlineStr">
        <is>
          <t>Schedule of note receivable, net</t>
        </is>
      </c>
      <c r="B4" s="4" t="inlineStr">
        <is>
          <t xml:space="preserve">The following table presents details of the note receivable, net as of March 31, 2021 and December 31, 2020: (In thousands) March 31, December 31, ValidSoft $ 516 $ 519 Reserve (216) (219) Note receivable, net $ 300 $ 300 </t>
        </is>
      </c>
    </row>
    <row r="5">
      <c r="A5" s="4" t="inlineStr">
        <is>
          <t>Schedule of prepaid expense and other current assets</t>
        </is>
      </c>
      <c r="B5" s="4" t="inlineStr">
        <is>
          <t xml:space="preserve">The following table provides details of the amounts comprising prepaid expenses and other current assets as of March 31, 2021 and December 31, 2020: (In thousands) March 31, December 31, 2020 Prepaid insurance and legal fees $ 392 $ 536 Prepaid software license and support 526 471 Prepaid corporate taxes 85 196 Prepaid expenses-other 406 1,337 Valued added tax 798 738 Other receivables 2 64 Other assets 234 330 Prepaid expenses and other current assets $ 2,443 $ 3,672 </t>
        </is>
      </c>
    </row>
    <row r="6">
      <c r="A6" s="4" t="inlineStr">
        <is>
          <t>Schedule of property and equipment, net</t>
        </is>
      </c>
      <c r="B6" s="4" t="inlineStr">
        <is>
          <t xml:space="preserve">The following table provides details of the amounts comprising property, equipment, and software development, net as of March 31, 2021 and December 31, 2020: (In thousands) March 31, December 31, 2020 Furniture and fixtures $ 178 $ 186 Computer, communications, and network equipment 8,983 9,347 Software 4,028 4,207 Automobiles 13 14 Leasehold improvements 25 25 Software development 14,589 14,293 Property, equipment, and software development, at cost 27,816 28,072 Accumulated depreciation and amortization (23,677) (22,982) Property, equipment, and software development, net $ 4,139 $ 5,090 </t>
        </is>
      </c>
    </row>
    <row r="7">
      <c r="A7" s="4" t="inlineStr">
        <is>
          <t>Schedule of intangible assets, net</t>
        </is>
      </c>
      <c r="B7" s="4" t="inlineStr">
        <is>
          <t xml:space="preserve">The following tables provide information about intangible assets, net as of March 31, 2021 and December 31, 2020: As of March 31, 2021 (In thousands) Gross Carrying Amount Accumulated Amortization Accumulated Impairment Foreign Currency Translation Adjustments Intangible Assets, Net Developed technology $ 26,829 $ (6,049) $ (14,651) $ (572) $ 5,557 Consumer relationships 25,300 (4,369) (14,434) (483) 6,014 Trade names 3,544 (1,097) (1,757) (74) 616 Intangible assets, net $ 55,673 $ (11,515) $ (30,842) $ (1,129) $ 12,187 As of December 31, 2020 (In thousands) Gross Carrying Amount Accumulated Amortization Accumulated Impairment Foreign Currency Translation Adjustments Intangible Assets, Net Developed technology $ 26,829 $ (5,792) $ (14,651) $ (520) $ 5,866 Consumer relationships 25,300 (3,972) (14,434) (454) 6,440 Trade names 3,544 (1,050) (1,757) (45) 692 Intangible assets, net $ 55,673 $ (10,814) $ (30,842) $ (1,019) $ 12,998 </t>
        </is>
      </c>
    </row>
    <row r="8">
      <c r="A8" s="4" t="inlineStr">
        <is>
          <t>Schedule of future amortization expense</t>
        </is>
      </c>
      <c r="B8" s="4" t="inlineStr">
        <is>
          <t xml:space="preserve">The following table provides the estimated future amortization expense related to intangible assets held as of March 31, 2021: (In thousands) 2021 (excluding the three months ended March 31, 2021) $ 1,954 2022 2,715 2023 2,715 2024 2,715 2025 2,088 Total $ 12,187 </t>
        </is>
      </c>
    </row>
    <row r="9">
      <c r="A9" s="4" t="inlineStr">
        <is>
          <t>Schedule of goodwill</t>
        </is>
      </c>
      <c r="B9" s="4" t="inlineStr">
        <is>
          <t xml:space="preserve">The following table provides information about the carrying value of goodwill as of March 31, 2021 and December 31, 2020: (In thousands) March 31, December 31, 2020 Balance, beginning of period $ 11,043 $ 10,099 Foreign currency translation adjustments (483) 944 Balance, end of period $ 10,560 $ 11,043 </t>
        </is>
      </c>
    </row>
    <row r="10">
      <c r="A10" s="4" t="inlineStr">
        <is>
          <t>Schedule of other assets</t>
        </is>
      </c>
      <c r="B10" s="4" t="inlineStr">
        <is>
          <t xml:space="preserve">The following table provides details of the amounts comprising other assets as of March 31, 2021 and December 31, 2020: (In thousands) March 31, December 31, 2020 Deposits $ 384 $ 382 Income taxes receivable 128 128 Deferred tax assets 96 96 Other 116 143 Other assets $ 724 $ 749 </t>
        </is>
      </c>
    </row>
    <row r="11">
      <c r="A11" s="4" t="inlineStr">
        <is>
          <t>Schedule of accrued and other payables</t>
        </is>
      </c>
      <c r="B11" s="4" t="inlineStr">
        <is>
          <t xml:space="preserve">The following table provides details of the amounts comprising accrued expenses and other payables as of March 31, 2021 and December 31, 2020: (In thousands) March 31, December 31, 2020 Accrued selling, general and administrative expenses $ 2,221 $ 4,246 Accrued salary and bonus 2,919 646 Accrued employee benefits 727 754 Accrued cost of service 1,187 1,566 Accrued taxes (including VAT) 3,685 4,193 Accrued interest payable 347 328 Accrued customer credit 879 77 Other accrued expenses 2,832 1,234 Accrued expenses and other payables $ 14,797 $ 13,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 Commitments (Tables)</t>
        </is>
      </c>
      <c r="B1" s="2" t="inlineStr">
        <is>
          <t>3 Months Ended</t>
        </is>
      </c>
    </row>
    <row r="2">
      <c r="B2" s="2" t="inlineStr">
        <is>
          <t>Mar. 31, 2021</t>
        </is>
      </c>
    </row>
    <row r="3">
      <c r="A3" s="3" t="inlineStr">
        <is>
          <t>Leases [Abstract]</t>
        </is>
      </c>
    </row>
    <row r="4">
      <c r="A4" s="4" t="inlineStr">
        <is>
          <t>Schedule of lease cost</t>
        </is>
      </c>
      <c r="B4" s="4" t="inlineStr">
        <is>
          <t>The following table presents information related to leases as of March 31, 2021 and December 31, 2020: (In thousands) March 31, 2021 December 31, 2020 Assets: Operating leases Right-of-use assets, net (1) $ 754 $ 1,044 Finance leases Property, equipment, and software development, net (2) 97 104 Total leased assets $ 851 $ 1,148 Liabilities: Current: Operating leases Current portion of lease liabilities $ 263 $ 474 Finance leases Current portion of lease liabilities 49 50 Current portion of lease liabilities 312 524 Noncurrent: Operating leases Lease liabilities, net of current portion 491 567 Finance leases Lease liabilities, net of current portion 21 34 Lease liabilities, net of current portion 512 601 Total lease liabilities $ 824 $ 1,125 Weighted average remaining lease term (in years): Operating leases 3.4 2.9 Finance leases 1.4 1.7 Weighted average discount rate: Operating leases 4.57 % 5.59 % Finance leases 5.00 % 5.00 % (1) Right-of-use assets are recorded net of accumulated amortization of $0.8 million and $1.6 million as of March 31, 2021 and December 31, 2020, respectively. (2) Finance lease assets are recorded net of accumulated depreciation of $45 thousand and $38 thousand as of March 31, 2021 and December 31, 2020, respectively.</t>
        </is>
      </c>
    </row>
    <row r="5">
      <c r="A5" s="4" t="inlineStr">
        <is>
          <t>Schedule of finance lease maturity</t>
        </is>
      </c>
      <c r="B5" s="4" t="inlineStr">
        <is>
          <t xml:space="preserve">The following table presents maturities of lease liabilities as of March 31, 2021: (In thousands) Operating Leases Finance Leases 2021 (excluding the three months ended March 31, 2021) $ 250 $ 38 2022 244 34 2023 219 — 2024 138 — 2025 25 — Total lease payments 876 72 Imputed interest (122) (2) Total lease liabilities 754 70 Current portion of lease liabilities 263 49 Lease liabilities, net of current portion $ 491 $ 21 </t>
        </is>
      </c>
    </row>
    <row r="6">
      <c r="A6" s="4" t="inlineStr">
        <is>
          <t>Schedule of operating lease maturity</t>
        </is>
      </c>
      <c r="B6" s="4" t="inlineStr">
        <is>
          <t xml:space="preserve">The following table presents maturities of lease liabilities as of March 31, 2021: (In thousands) Operating Leases Finance Leases 2021 (excluding the three months ended March 31, 2021) $ 250 $ 38 2022 244 34 2023 219 — 2024 138 — 2025 25 — Total lease payments 876 72 Imputed interest (122) (2) Total lease liabilities 754 70 Current portion of lease liabilities 263 49 Lease liabilities, net of current portion $ 491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Unsecured Subordinated Convertible Promissory Note</t>
        </is>
      </c>
      <c r="B4" s="4" t="inlineStr">
        <is>
          <t xml:space="preserve">As of March 31, 2021 and December 31, 2020, the net carrying value of the Senior Convertible Note was as follows: (In thousands) March 31, December 31, 2020 Principal $ 17,500 $ 17,500 Unamortized debt discount and debt issuance costs (3,297) (3,584) Unamortized High Trail warrant (6,030) (6,552) Unamortized embedded derivatives (652) (709) Senior Convertible Note, net $ 7,521 $ 6,655 As of the issuance date and March 31, 2021, the net carrying value of the Junior Convertible Note was as follows: (In thousands) Issuance Date March 31, Principal $ 2,400 $ 2,400 Unamortized debt discount and debt issuance costs (400) (391) Unamortized BMF warrant (859) (840) Unamortized conversion feature (923) (902) Unamortized embedded derivatives (218) (213) Junior Convertible Note, net $ — $ 54 </t>
        </is>
      </c>
    </row>
    <row r="5">
      <c r="A5" s="4" t="inlineStr">
        <is>
          <t>Schedule of Amortization Expense Related to Debt</t>
        </is>
      </c>
      <c r="B5" s="4" t="inlineStr">
        <is>
          <t>The following table presents the components of noncash interest expense relating to the Senior Convertible Note for the three months ended March 31, 2021: (In thousands) Three Months Ended Amortization of debt discount and debt issuance costs $ 287 Amortization of the High Trail warrant 522 Amortization of the embedded derivatives 57 Noncash interest expense, Senior Convertible Note $ 866</t>
        </is>
      </c>
    </row>
    <row r="6">
      <c r="A6" s="4" t="inlineStr">
        <is>
          <t>Schedule of Total Interest and Amortization Expense Related to Redeemable Preferred Stock liability</t>
        </is>
      </c>
      <c r="B6" s="4" t="inlineStr">
        <is>
          <t xml:space="preserve">The following table presents the components of noncash interest expense relating to the Junior Convertible Note for the three months ended March 31, 2021: (In thousands) Three Months Ended Amortization of debt discount and debt issuance costs $ 9 Write-off of debt issuance costs 97 Amortization of the BMF warrant 19 Amortization of conversion feature 21 Amortization of the embedded derivatives 5 Noncash interest expense, Junior Convertible Note $ 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Preferred Stock (Tables)</t>
        </is>
      </c>
      <c r="B1" s="2" t="inlineStr">
        <is>
          <t>3 Months Ended</t>
        </is>
      </c>
    </row>
    <row r="2">
      <c r="B2" s="2" t="inlineStr">
        <is>
          <t>Mar. 31, 2021</t>
        </is>
      </c>
    </row>
    <row r="3">
      <c r="A3" s="3" t="inlineStr">
        <is>
          <t>Temporary Equity Disclosure [Abstract]</t>
        </is>
      </c>
    </row>
    <row r="4">
      <c r="A4" s="4" t="inlineStr">
        <is>
          <t>Schedule of Components of Redeemable Preferred Stock liability</t>
        </is>
      </c>
      <c r="B4" s="4" t="inlineStr">
        <is>
          <t xml:space="preserve">The components of Redeemable Preferred Stock as of March 31, 2021 and December 31, 2020 consisted of the following: (In thousands) March 31, 2021 December 31, 2020 Stated value $ 21,767 $ 21,767 Accretion of redemption premium 1,923 1,705 Accrued dividends 1,851 1,427 Redeemable Preferred Stock $ 25,541 $ 24,8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 and Derivative Liabilities (Tables)</t>
        </is>
      </c>
      <c r="B1" s="2" t="inlineStr">
        <is>
          <t>3 Months Ended</t>
        </is>
      </c>
    </row>
    <row r="2">
      <c r="B2" s="2" t="inlineStr">
        <is>
          <t>Mar. 31, 2021</t>
        </is>
      </c>
    </row>
    <row r="3">
      <c r="A3" s="3" t="inlineStr">
        <is>
          <t>Other Liabilities Disclosure [Abstract]</t>
        </is>
      </c>
    </row>
    <row r="4">
      <c r="A4" s="4" t="inlineStr">
        <is>
          <t>Fair Value Measurement Inputs and Valuation Techniques</t>
        </is>
      </c>
      <c r="B4" s="4" t="inlineStr">
        <is>
          <t>The following table provides the assumptions used in the Black-Scholes option pricing model used to determine the estimated fair value of the warrant liability for the periods presented: March 31, 2021 December 31, Common stock price $ 0.46 $ 0.59 Expected volatility 133.72 % 134.68 % Risk-free rate 0.64 % 0.36 % Remaining contractual term (years) 4.19 4.44 Expected dividend yield 0.00 % 0.00 %</t>
        </is>
      </c>
    </row>
    <row r="5">
      <c r="A5" s="4" t="inlineStr">
        <is>
          <t>Schedule of Derivative Liabilities at Fair Value</t>
        </is>
      </c>
      <c r="B5" s="4" t="inlineStr">
        <is>
          <t xml:space="preserve">The following table provides details of the activity related to the derivative liabilities for the three months ended March 31, 2021: (In thousands) Senior Convertible Note Junior Convertible Notes Redeemable Preferred Stock Total Balance, December 31, 2020 $ 1,053 $ — $ 5,110 $ 6,163 Issuance date fair value — 218 — 218 Change in fair value 487 (18) (3,249) (2,780) Balance, March 31, 2021 $ 1,540 $ 200 $ 1,861 $ 3,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Mar. 31, 2021</t>
        </is>
      </c>
    </row>
    <row r="3">
      <c r="A3" s="3" t="inlineStr">
        <is>
          <t>Stockholders' Equity Note [Abstract]</t>
        </is>
      </c>
    </row>
    <row r="4">
      <c r="A4" s="4" t="inlineStr">
        <is>
          <t>Schedule of Common Stock Activity</t>
        </is>
      </c>
      <c r="B4" s="4" t="inlineStr">
        <is>
          <t xml:space="preserve">The following table presents common stock activity for the three months ended March 31, 2021 and 2020: Three Months Ended March 31, 2021 2020 Common stock outstanding, beginning of period 140,268,725 139,060,180 Shares issued for interest on Senior Convertible Note 1,864,584 — Vesting of restricted and common stock awards 72,917 1,217,015 Common stock outstanding, end of period 142,206,226 140,277,195 </t>
        </is>
      </c>
    </row>
    <row r="5">
      <c r="A5" s="4" t="inlineStr">
        <is>
          <t>Schedule of Warrant Activity</t>
        </is>
      </c>
      <c r="B5" s="4" t="inlineStr">
        <is>
          <t xml:space="preserve">The following table summarizes warrant activity for the three months ended March 31, 2021 and the year ended December 31, 2020: Three Months Ended March 31, 2021 Year Ended Warrants outstanding, beginning of period 54,298,850 38,111,211 Issued 2,775,000 17,000,000 Expired (1,104,540) (812,361) Warrants outstanding, end of period 55,969,310 54,298,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before Income Tax, Domestic and Foreign</t>
        </is>
      </c>
      <c r="B4" s="4" t="inlineStr">
        <is>
          <t>The following table presents details of income tax benefit for the three months ended March 31, 2021 and 2020: Three Months Ended March 31, (In thousands) 2021 2020 Income tax benefit $ (48) $ (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chedule of Cash Flow, Supplemental Disclosures</t>
        </is>
      </c>
      <c r="B4" s="4" t="inlineStr">
        <is>
          <t xml:space="preserve">The following table provides supplemental cash flow information for the three months ended March 31, 2021 and 2020: Three Months Ended March 31, (In thousands) 2021 2020 SUPPLEMENTAL DISCLOSURES OF CASH FLOW INFORMATION: Cash received during the period for interest $ 7 $ 7 Cash paid during the period for interest 53 1 Cash paid during the period for income taxes 7 13 Operating cash outflows from operating leases 78 176 Operating cash outflows from finance leases (interest) 3 1 Financing cash outflows from finance leases 13 13 NONCASH FINANCING ACTIVITIES: Right-of-use lease assets and financing — 45 Warrants issued for settlement agreement — 653 Shares issued for payment of interest 78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Risks and Uncertainties [Abstract]</t>
        </is>
      </c>
    </row>
    <row r="4">
      <c r="A4" s="4" t="inlineStr">
        <is>
          <t>Schedule of disaggregation of revenue</t>
        </is>
      </c>
      <c r="B4" s="4" t="inlineStr">
        <is>
          <t xml:space="preserve">The following table presents disaggregated revenue from external customers derived from Communication Connectivity Services for the three months ended March 31, 2021 and 2020: Three Months Ended March 31, (In thousands) 2021 2020 Monthly service $ 15,334 $ 19,919 Installation and software development 132 136 Total revenue $ 15,466 $ 20,055 </t>
        </is>
      </c>
    </row>
    <row r="5">
      <c r="A5" s="4" t="inlineStr">
        <is>
          <t>Revenue from External Customers by Geographic Areas</t>
        </is>
      </c>
      <c r="B5" s="4" t="inlineStr">
        <is>
          <t xml:space="preserve">The following table provides information about our consolidated revenue for the three ended March 31, 2021 and 2020, based on customer location: Three Months Ended March 31, (In thousands) 2021 2020 International $ 10,382 $ 11,277 United States 5,084 8,778 Total revenue $ 15,466 $ 20,0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1</t>
        </is>
      </c>
      <c r="C1" s="2" t="inlineStr">
        <is>
          <t>Dec. 31, 2020</t>
        </is>
      </c>
    </row>
    <row r="2">
      <c r="A2" s="4" t="inlineStr">
        <is>
          <t>Allowance for doubtful accounts</t>
        </is>
      </c>
      <c r="B2" s="6" t="n">
        <v>2213</v>
      </c>
      <c r="C2" s="6" t="n">
        <v>2077</v>
      </c>
    </row>
    <row r="3">
      <c r="A3" s="4" t="inlineStr">
        <is>
          <t>Redemption amount</t>
        </is>
      </c>
      <c r="B3" s="6" t="n">
        <v>23138</v>
      </c>
      <c r="C3" s="6" t="n">
        <v>23138</v>
      </c>
    </row>
    <row r="4">
      <c r="A4" s="4" t="inlineStr">
        <is>
          <t>Preferred stock, par value (in dollars per share)</t>
        </is>
      </c>
      <c r="B4" s="7" t="n">
        <v>1e-05</v>
      </c>
      <c r="C4" s="7" t="n">
        <v>1e-05</v>
      </c>
    </row>
    <row r="5">
      <c r="A5" s="4" t="inlineStr">
        <is>
          <t>Preferred stock, shares authorized (in shares)</t>
        </is>
      </c>
      <c r="B5" s="5" t="n">
        <v>49995966</v>
      </c>
      <c r="C5" s="5" t="n">
        <v>49995966</v>
      </c>
    </row>
    <row r="6">
      <c r="A6" s="4" t="inlineStr">
        <is>
          <t>Preferred stock, shares issued (in shares)</t>
        </is>
      </c>
      <c r="B6" s="8" t="n">
        <v>217.67</v>
      </c>
      <c r="C6" s="8" t="n">
        <v>217.67</v>
      </c>
    </row>
    <row r="7">
      <c r="A7" s="4" t="inlineStr">
        <is>
          <t>Preferred stock, shares outstanding (in shares)</t>
        </is>
      </c>
      <c r="B7" s="8" t="n">
        <v>217.67</v>
      </c>
      <c r="C7" s="8" t="n">
        <v>217.67</v>
      </c>
    </row>
    <row r="8">
      <c r="A8" s="4" t="inlineStr">
        <is>
          <t>Common stock, par value (in dollars per share)</t>
        </is>
      </c>
      <c r="B8" s="7" t="n">
        <v>1e-05</v>
      </c>
      <c r="C8" s="7" t="n">
        <v>1e-05</v>
      </c>
    </row>
    <row r="9">
      <c r="A9" s="4" t="inlineStr">
        <is>
          <t>Common stock, shares authorized (in shares)</t>
        </is>
      </c>
      <c r="B9" s="5" t="n">
        <v>500000000</v>
      </c>
      <c r="C9" s="5" t="n">
        <v>500000000</v>
      </c>
    </row>
    <row r="10">
      <c r="A10" s="4" t="inlineStr">
        <is>
          <t>Common stock, shares outstanding (in shares)</t>
        </is>
      </c>
      <c r="B10" s="5" t="n">
        <v>142206226</v>
      </c>
      <c r="C10" s="5" t="n">
        <v>140268725</v>
      </c>
    </row>
    <row r="11">
      <c r="A11" s="4" t="inlineStr">
        <is>
          <t>Common stock, shares issued (in shares)</t>
        </is>
      </c>
      <c r="B11" s="5" t="n">
        <v>142206226</v>
      </c>
      <c r="C11" s="5" t="n">
        <v>140268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Recorded Unconditional Purchase Obligations</t>
        </is>
      </c>
      <c r="B4" s="4" t="inlineStr">
        <is>
          <t xml:space="preserve">The following table presents the minimum amounts due under the Company’s unconditional purchase obligations as of March 31, 2021: (In thousands) Connectivity Agreement Credit Voucher Agreement Total 2021 (excluding the three months ended March 31,2021) $ 103 $ — $ 103 2022 103 8,948 9,051 2023 — 6,883 6,883 2024 — 8,260 8,260 2025 — 9,637 9,637 Total $ 206 $ 33,728 $ 33,934 </t>
        </is>
      </c>
    </row>
    <row r="5">
      <c r="A5" s="4" t="inlineStr">
        <is>
          <t>Estimated Recorded Unconditional Purchase Obligations</t>
        </is>
      </c>
      <c r="B5" s="4" t="inlineStr">
        <is>
          <t xml:space="preserve">The following table presents management’s estimate of the timing of amounts due under the Company’s unconditional purchase obligations as of March 31, 2021: (In thousands) Connectivity Agreement Credit Voucher Agreement Total 2021 (excluding the three months ended March 31,2021) $ 103 $ — $ 103 2022 103 10,096 10,199 2023 — 8,173 8,173 2024 — 9,911 9,911 2025 — 5,548 5,548 Total $ 206 $ 33,728 $ 33,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3" customWidth="1" min="17" max="17"/>
    <col width="13" customWidth="1" min="18" max="18"/>
    <col width="14" customWidth="1" min="19" max="19"/>
  </cols>
  <sheetData>
    <row r="1">
      <c r="A1" s="1" t="inlineStr">
        <is>
          <t>Business and Operations (Details) - USD ($) $ / shares in Units, $ in Thousands</t>
        </is>
      </c>
      <c r="B1" s="2" t="inlineStr">
        <is>
          <t>Jun. 19, 2021</t>
        </is>
      </c>
      <c r="C1" s="2" t="inlineStr">
        <is>
          <t>Jun. 18, 2021</t>
        </is>
      </c>
      <c r="D1" s="2" t="inlineStr">
        <is>
          <t>Apr. 29, 2021</t>
        </is>
      </c>
      <c r="E1" s="2" t="inlineStr">
        <is>
          <t>Feb. 22, 2021</t>
        </is>
      </c>
      <c r="F1" s="2" t="inlineStr">
        <is>
          <t>Jun. 08, 2020</t>
        </is>
      </c>
      <c r="G1" s="2" t="inlineStr">
        <is>
          <t>Mar. 31, 2021</t>
        </is>
      </c>
      <c r="H1" s="2" t="inlineStr">
        <is>
          <t>Mar. 31, 2020</t>
        </is>
      </c>
      <c r="I1" s="2" t="inlineStr">
        <is>
          <t>Sep. 30, 2020</t>
        </is>
      </c>
      <c r="J1" s="2" t="inlineStr">
        <is>
          <t>Sep. 30, 2020</t>
        </is>
      </c>
      <c r="K1" s="2" t="inlineStr">
        <is>
          <t>Dec. 31, 2020</t>
        </is>
      </c>
      <c r="L1" s="2" t="inlineStr">
        <is>
          <t>Dec. 31, 2022</t>
        </is>
      </c>
      <c r="M1" s="2" t="inlineStr">
        <is>
          <t>Dec. 31, 2021</t>
        </is>
      </c>
      <c r="N1" s="2" t="inlineStr">
        <is>
          <t>May 24, 2021</t>
        </is>
      </c>
      <c r="O1" s="2" t="inlineStr">
        <is>
          <t>May 01, 2021</t>
        </is>
      </c>
      <c r="P1" s="2" t="inlineStr">
        <is>
          <t>Apr. 08, 2021</t>
        </is>
      </c>
      <c r="Q1" s="2" t="inlineStr">
        <is>
          <t>May 31, 2020</t>
        </is>
      </c>
      <c r="R1" s="2" t="inlineStr">
        <is>
          <t>May 08, 2020</t>
        </is>
      </c>
      <c r="S1" s="2" t="inlineStr">
        <is>
          <t>Apr. 30, 2020</t>
        </is>
      </c>
    </row>
    <row r="2">
      <c r="A2" s="3" t="inlineStr">
        <is>
          <t>Organization, Consolidation and Presentation of Financial Statements [Line Items]</t>
        </is>
      </c>
    </row>
    <row r="3">
      <c r="A3" s="4" t="inlineStr">
        <is>
          <t>Cash used in operating and investing activities</t>
        </is>
      </c>
      <c r="G3" s="6" t="n">
        <v>7800</v>
      </c>
      <c r="K3" s="6" t="n">
        <v>14100</v>
      </c>
    </row>
    <row r="4">
      <c r="A4" s="4" t="inlineStr">
        <is>
          <t>Proceeds from sales of assets, investing activities</t>
        </is>
      </c>
      <c r="G4" s="5" t="n">
        <v>12200</v>
      </c>
    </row>
    <row r="5">
      <c r="A5" s="4" t="inlineStr">
        <is>
          <t>Cash and cash equivalents</t>
        </is>
      </c>
      <c r="G5" s="6" t="n">
        <v>2098</v>
      </c>
      <c r="K5" s="6" t="n">
        <v>8275</v>
      </c>
    </row>
    <row r="6">
      <c r="A6" s="4" t="inlineStr">
        <is>
          <t>Preferred stock, par value (in dollars per share)</t>
        </is>
      </c>
      <c r="G6" s="7" t="n">
        <v>1e-05</v>
      </c>
      <c r="K6" s="7" t="n">
        <v>1e-05</v>
      </c>
    </row>
    <row r="7">
      <c r="A7" s="4" t="inlineStr">
        <is>
          <t>Loans payable</t>
        </is>
      </c>
      <c r="Q7" s="6" t="n">
        <v>1400</v>
      </c>
    </row>
    <row r="8">
      <c r="A8" s="4" t="inlineStr">
        <is>
          <t>Proceeds from issuance of Redeemable Preferred Stock</t>
        </is>
      </c>
      <c r="G8" s="6" t="n">
        <v>0</v>
      </c>
      <c r="H8" s="6" t="n">
        <v>4194</v>
      </c>
    </row>
    <row r="9">
      <c r="A9" s="4" t="inlineStr">
        <is>
          <t>Pccw Global Limiited | Line of Credit</t>
        </is>
      </c>
    </row>
    <row r="10">
      <c r="A10" s="3" t="inlineStr">
        <is>
          <t>Organization, Consolidation and Presentation of Financial Statements [Line Items]</t>
        </is>
      </c>
    </row>
    <row r="11">
      <c r="A11" s="4" t="inlineStr">
        <is>
          <t>Maximum borrowing capacity</t>
        </is>
      </c>
      <c r="S11" s="6" t="n">
        <v>700</v>
      </c>
    </row>
    <row r="12">
      <c r="A12" s="4" t="inlineStr">
        <is>
          <t>Proceeds from lines of credit</t>
        </is>
      </c>
      <c r="I12" s="6" t="n">
        <v>200</v>
      </c>
    </row>
    <row r="13">
      <c r="A13" s="4" t="inlineStr">
        <is>
          <t>Line of credit, interest rate</t>
        </is>
      </c>
      <c r="G13" s="4" t="inlineStr">
        <is>
          <t>14.00%</t>
        </is>
      </c>
      <c r="I13" s="4" t="inlineStr">
        <is>
          <t>6.00%</t>
        </is>
      </c>
    </row>
    <row r="14">
      <c r="A14" s="4" t="inlineStr">
        <is>
          <t>Warrant</t>
        </is>
      </c>
    </row>
    <row r="15">
      <c r="A15" s="3" t="inlineStr">
        <is>
          <t>Organization, Consolidation and Presentation of Financial Statements [Line Items]</t>
        </is>
      </c>
    </row>
    <row r="16">
      <c r="A16" s="4" t="inlineStr">
        <is>
          <t>Stock issued during period, shares, new issues (in shares)</t>
        </is>
      </c>
      <c r="E16" s="5" t="n">
        <v>2750000</v>
      </c>
    </row>
    <row r="17">
      <c r="A17" s="4" t="inlineStr">
        <is>
          <t>Exercise price of warrants or rights (in dollars per share)</t>
        </is>
      </c>
      <c r="E17" s="9" t="n">
        <v>0.4</v>
      </c>
    </row>
    <row r="18">
      <c r="A18" s="4" t="inlineStr">
        <is>
          <t>Pareteum PPP Loan</t>
        </is>
      </c>
    </row>
    <row r="19">
      <c r="A19" s="3" t="inlineStr">
        <is>
          <t>Organization, Consolidation and Presentation of Financial Statements [Line Items]</t>
        </is>
      </c>
    </row>
    <row r="20">
      <c r="A20" s="4" t="inlineStr">
        <is>
          <t>Loans payable</t>
        </is>
      </c>
      <c r="Q20" s="5" t="n">
        <v>600</v>
      </c>
    </row>
    <row r="21">
      <c r="A21" s="4" t="inlineStr">
        <is>
          <t>IPass PPP Loan</t>
        </is>
      </c>
    </row>
    <row r="22">
      <c r="A22" s="3" t="inlineStr">
        <is>
          <t>Organization, Consolidation and Presentation of Financial Statements [Line Items]</t>
        </is>
      </c>
    </row>
    <row r="23">
      <c r="A23" s="4" t="inlineStr">
        <is>
          <t>Loans payable</t>
        </is>
      </c>
      <c r="Q23" s="6" t="n">
        <v>800</v>
      </c>
      <c r="R23" s="6" t="n">
        <v>800</v>
      </c>
    </row>
    <row r="24">
      <c r="A24" s="4" t="inlineStr">
        <is>
          <t>Senior Secured Convertible Note</t>
        </is>
      </c>
    </row>
    <row r="25">
      <c r="A25" s="3" t="inlineStr">
        <is>
          <t>Organization, Consolidation and Presentation of Financial Statements [Line Items]</t>
        </is>
      </c>
    </row>
    <row r="26">
      <c r="A26" s="4" t="inlineStr">
        <is>
          <t>Senior notes</t>
        </is>
      </c>
      <c r="F26" s="6" t="n">
        <v>17500</v>
      </c>
    </row>
    <row r="27">
      <c r="A27" s="4" t="inlineStr">
        <is>
          <t>Proceeds from debt</t>
        </is>
      </c>
      <c r="F27" s="5" t="n">
        <v>14000</v>
      </c>
    </row>
    <row r="28">
      <c r="A28" s="4" t="inlineStr">
        <is>
          <t>Initial proceeds from debt</t>
        </is>
      </c>
      <c r="F28" s="5" t="n">
        <v>4000</v>
      </c>
    </row>
    <row r="29">
      <c r="A29" s="4" t="inlineStr">
        <is>
          <t>Senior notes, minimum holding amount</t>
        </is>
      </c>
      <c r="F29" s="6" t="n">
        <v>10000</v>
      </c>
    </row>
    <row r="30">
      <c r="A30" s="4" t="inlineStr">
        <is>
          <t>Senior notes, released amount</t>
        </is>
      </c>
      <c r="K30" s="6" t="n">
        <v>4000</v>
      </c>
    </row>
    <row r="31">
      <c r="A31" s="4" t="inlineStr">
        <is>
          <t>Debt instrument, interest rate, effective percentage</t>
        </is>
      </c>
      <c r="F31" s="4" t="inlineStr">
        <is>
          <t>18.00%</t>
        </is>
      </c>
    </row>
    <row r="32">
      <c r="A32" s="4" t="inlineStr">
        <is>
          <t>Senior Secured Convertible Note | Subsequent Event</t>
        </is>
      </c>
    </row>
    <row r="33">
      <c r="A33" s="3" t="inlineStr">
        <is>
          <t>Organization, Consolidation and Presentation of Financial Statements [Line Items]</t>
        </is>
      </c>
    </row>
    <row r="34">
      <c r="A34" s="4" t="inlineStr">
        <is>
          <t>Senior notes, remaining balance</t>
        </is>
      </c>
      <c r="P34" s="6" t="n">
        <v>6000</v>
      </c>
    </row>
    <row r="35">
      <c r="A35" s="4" t="inlineStr">
        <is>
          <t>High Trail Note | Subsequent Event</t>
        </is>
      </c>
    </row>
    <row r="36">
      <c r="A36" s="3" t="inlineStr">
        <is>
          <t>Organization, Consolidation and Presentation of Financial Statements [Line Items]</t>
        </is>
      </c>
    </row>
    <row r="37">
      <c r="A37" s="4" t="inlineStr">
        <is>
          <t>Senior notes</t>
        </is>
      </c>
      <c r="O37" s="6" t="n">
        <v>13500</v>
      </c>
    </row>
    <row r="38">
      <c r="A38" s="4" t="inlineStr">
        <is>
          <t>Cash payment requirement to repurchase note, percentage</t>
        </is>
      </c>
      <c r="M38" s="4" t="inlineStr">
        <is>
          <t>120.00%</t>
        </is>
      </c>
      <c r="N38" s="4" t="inlineStr">
        <is>
          <t>125.00%</t>
        </is>
      </c>
    </row>
    <row r="39">
      <c r="A39" s="4" t="inlineStr">
        <is>
          <t>Exit fees paid to lender</t>
        </is>
      </c>
      <c r="O39" s="6" t="n">
        <v>1500</v>
      </c>
    </row>
    <row r="40">
      <c r="A40" s="4" t="inlineStr">
        <is>
          <t>High Trail Note | Forecast</t>
        </is>
      </c>
    </row>
    <row r="41">
      <c r="A41" s="3" t="inlineStr">
        <is>
          <t>Organization, Consolidation and Presentation of Financial Statements [Line Items]</t>
        </is>
      </c>
    </row>
    <row r="42">
      <c r="A42" s="4" t="inlineStr">
        <is>
          <t>Cash payment requirement to repurchase note, percentage</t>
        </is>
      </c>
      <c r="L42" s="4" t="inlineStr">
        <is>
          <t>120.00%</t>
        </is>
      </c>
    </row>
    <row r="43">
      <c r="A43" s="4" t="inlineStr">
        <is>
          <t>Senior Second Lien Secured Convertible Note</t>
        </is>
      </c>
    </row>
    <row r="44">
      <c r="A44" s="3" t="inlineStr">
        <is>
          <t>Organization, Consolidation and Presentation of Financial Statements [Line Items]</t>
        </is>
      </c>
    </row>
    <row r="45">
      <c r="A45" s="4" t="inlineStr">
        <is>
          <t>Senior notes</t>
        </is>
      </c>
      <c r="E45" s="6" t="n">
        <v>2400</v>
      </c>
    </row>
    <row r="46">
      <c r="A46" s="4" t="inlineStr">
        <is>
          <t>Proceeds from debt</t>
        </is>
      </c>
      <c r="E46" s="6" t="n">
        <v>2000</v>
      </c>
    </row>
    <row r="47">
      <c r="A47" s="4" t="inlineStr">
        <is>
          <t>Debt instrument, interest rate, effective percentage</t>
        </is>
      </c>
      <c r="E47" s="4" t="inlineStr">
        <is>
          <t>8.00%</t>
        </is>
      </c>
    </row>
    <row r="48">
      <c r="A48" s="4" t="inlineStr">
        <is>
          <t>Eight Percent Senior Second Lien Secured Convertible Note | Subsequent Event</t>
        </is>
      </c>
    </row>
    <row r="49">
      <c r="A49" s="3" t="inlineStr">
        <is>
          <t>Organization, Consolidation and Presentation of Financial Statements [Line Items]</t>
        </is>
      </c>
    </row>
    <row r="50">
      <c r="A50" s="4" t="inlineStr">
        <is>
          <t>Maximum borrowing capacity</t>
        </is>
      </c>
      <c r="B50" s="6" t="n">
        <v>24000</v>
      </c>
      <c r="C50" s="6" t="n">
        <v>6000</v>
      </c>
      <c r="D50" s="6" t="n">
        <v>6000</v>
      </c>
    </row>
    <row r="51">
      <c r="A51" s="4" t="inlineStr">
        <is>
          <t>Senior notes</t>
        </is>
      </c>
      <c r="B51" s="6" t="n">
        <v>17300</v>
      </c>
    </row>
    <row r="52">
      <c r="A52" s="4" t="inlineStr">
        <is>
          <t>Number of additional shares authorized (in shares)</t>
        </is>
      </c>
      <c r="B52" s="5" t="n">
        <v>11625000</v>
      </c>
      <c r="C52" s="5" t="n">
        <v>5000000</v>
      </c>
      <c r="D52" s="5" t="n">
        <v>5000000</v>
      </c>
    </row>
    <row r="53">
      <c r="A53" s="4" t="inlineStr">
        <is>
          <t>Outstanding principal amount</t>
        </is>
      </c>
      <c r="D53" s="6" t="n">
        <v>1800</v>
      </c>
    </row>
    <row r="54">
      <c r="A54" s="4" t="inlineStr">
        <is>
          <t>Warrants issued (in shares)</t>
        </is>
      </c>
      <c r="D54" s="5" t="n">
        <v>1490000</v>
      </c>
    </row>
    <row r="55">
      <c r="A55" s="4" t="inlineStr">
        <is>
          <t>Proceeds from issuance of Redeemable Preferred Stock</t>
        </is>
      </c>
      <c r="B55" s="6" t="n">
        <v>5000</v>
      </c>
      <c r="D55" s="6" t="n">
        <v>1500</v>
      </c>
    </row>
    <row r="56">
      <c r="A56" s="4" t="inlineStr">
        <is>
          <t>Debt conversion, converted instrument, shares issued (in shares)</t>
        </is>
      </c>
      <c r="B56" s="8" t="n">
        <v>91.38</v>
      </c>
    </row>
    <row r="57">
      <c r="A57" s="4" t="inlineStr">
        <is>
          <t>Eight Percent Senior Second Lien Secured Convertible Note | Warrant | Subsequent Event</t>
        </is>
      </c>
    </row>
    <row r="58">
      <c r="A58" s="3" t="inlineStr">
        <is>
          <t>Organization, Consolidation and Presentation of Financial Statements [Line Items]</t>
        </is>
      </c>
    </row>
    <row r="59">
      <c r="A59" s="4" t="inlineStr">
        <is>
          <t>Stock issued during period, shares, new issues (in shares)</t>
        </is>
      </c>
      <c r="B59" s="5" t="n">
        <v>5000000</v>
      </c>
    </row>
    <row r="60">
      <c r="A60" s="4" t="inlineStr">
        <is>
          <t>Exercise price of warrants or rights (in dollars per share)</t>
        </is>
      </c>
      <c r="B60" s="9" t="n">
        <v>0.37</v>
      </c>
      <c r="D60" s="9" t="n">
        <v>0.4</v>
      </c>
    </row>
    <row r="61">
      <c r="A61" s="4" t="inlineStr">
        <is>
          <t>Series C Redeemable Preferred Stock</t>
        </is>
      </c>
    </row>
    <row r="62">
      <c r="A62" s="3" t="inlineStr">
        <is>
          <t>Organization, Consolidation and Presentation of Financial Statements [Line Items]</t>
        </is>
      </c>
    </row>
    <row r="63">
      <c r="A63" s="4" t="inlineStr">
        <is>
          <t>Stock issued during period, shares, new issues (in shares)</t>
        </is>
      </c>
      <c r="J63" s="8" t="n">
        <v>217.67</v>
      </c>
    </row>
    <row r="64">
      <c r="A64" s="4" t="inlineStr">
        <is>
          <t>Preferred stock, dividend rate, percentage</t>
        </is>
      </c>
      <c r="J64" s="4" t="inlineStr">
        <is>
          <t>8.00%</t>
        </is>
      </c>
    </row>
    <row r="65">
      <c r="A65" s="4" t="inlineStr">
        <is>
          <t>Preferred stock, par value (in dollars per share)</t>
        </is>
      </c>
      <c r="I65" s="6" t="n">
        <v>100000</v>
      </c>
      <c r="J65" s="6" t="n">
        <v>100000</v>
      </c>
    </row>
    <row r="66">
      <c r="A66" s="4" t="inlineStr">
        <is>
          <t>Stock issued during period, value, new issues</t>
        </is>
      </c>
      <c r="J66" s="6" t="n">
        <v>21800</v>
      </c>
    </row>
    <row r="67">
      <c r="A67" s="4" t="inlineStr">
        <is>
          <t>Proceeds from issuance of preferred stock</t>
        </is>
      </c>
      <c r="J67" s="5" t="n">
        <v>13900</v>
      </c>
    </row>
    <row r="68">
      <c r="A68" s="4" t="inlineStr">
        <is>
          <t>Proceeds from issuance of preferred stock, net</t>
        </is>
      </c>
      <c r="J68" s="5" t="n">
        <v>13100</v>
      </c>
    </row>
    <row r="69">
      <c r="A69" s="4" t="inlineStr">
        <is>
          <t>Legal fees</t>
        </is>
      </c>
      <c r="J69" s="6" t="n">
        <v>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Notes Receivable (Details) - USD ($) $ in Thousands</t>
        </is>
      </c>
      <c r="B1" s="2" t="inlineStr">
        <is>
          <t>Mar. 31, 2021</t>
        </is>
      </c>
      <c r="C1" s="2" t="inlineStr">
        <is>
          <t>Dec. 31, 2020</t>
        </is>
      </c>
    </row>
    <row r="2">
      <c r="A2" s="3" t="inlineStr">
        <is>
          <t>Accounts, Notes, Loans and Financing Receivable [Line Items]</t>
        </is>
      </c>
    </row>
    <row r="3">
      <c r="A3" s="4" t="inlineStr">
        <is>
          <t>Reserve</t>
        </is>
      </c>
      <c r="B3" s="6" t="n">
        <v>-216</v>
      </c>
      <c r="C3" s="6" t="n">
        <v>-219</v>
      </c>
    </row>
    <row r="4">
      <c r="A4" s="4" t="inlineStr">
        <is>
          <t>Note receivable, net</t>
        </is>
      </c>
      <c r="B4" s="5" t="n">
        <v>300</v>
      </c>
      <c r="C4" s="5" t="n">
        <v>300</v>
      </c>
    </row>
    <row r="5">
      <c r="A5" s="4" t="inlineStr">
        <is>
          <t>ValidSoft Ltd</t>
        </is>
      </c>
    </row>
    <row r="6">
      <c r="A6" s="3" t="inlineStr">
        <is>
          <t>Accounts, Notes, Loans and Financing Receivable [Line Items]</t>
        </is>
      </c>
    </row>
    <row r="7">
      <c r="A7" s="4" t="inlineStr">
        <is>
          <t>ValidSoft</t>
        </is>
      </c>
      <c r="B7" s="6" t="n">
        <v>516</v>
      </c>
      <c r="C7" s="6" t="n">
        <v>5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Balance Sheet Information - Narrative (Details) - USD ($) $ in Thousands</t>
        </is>
      </c>
      <c r="B1" s="2" t="inlineStr">
        <is>
          <t>1 Months Ended</t>
        </is>
      </c>
      <c r="C1" s="2" t="inlineStr">
        <is>
          <t>3 Months Ended</t>
        </is>
      </c>
    </row>
    <row r="2">
      <c r="B2" s="2" t="inlineStr">
        <is>
          <t>Apr. 30, 2021</t>
        </is>
      </c>
      <c r="C2" s="2" t="inlineStr">
        <is>
          <t>Mar. 31, 2021</t>
        </is>
      </c>
      <c r="D2" s="2" t="inlineStr">
        <is>
          <t>Mar. 31, 2020</t>
        </is>
      </c>
    </row>
    <row r="3">
      <c r="A3" s="3" t="inlineStr">
        <is>
          <t>Property, Plant and Equipment [Line Items]</t>
        </is>
      </c>
    </row>
    <row r="4">
      <c r="A4" s="4" t="inlineStr">
        <is>
          <t>Payments to acquire property, plant, and equipment</t>
        </is>
      </c>
      <c r="C4" s="6" t="n">
        <v>900</v>
      </c>
      <c r="D4" s="6" t="n">
        <v>1900</v>
      </c>
    </row>
    <row r="5">
      <c r="A5" s="4" t="inlineStr">
        <is>
          <t>Depreciation and amortization</t>
        </is>
      </c>
      <c r="C5" s="5" t="n">
        <v>2393</v>
      </c>
      <c r="D5" s="5" t="n">
        <v>2645</v>
      </c>
    </row>
    <row r="6">
      <c r="A6" s="4" t="inlineStr">
        <is>
          <t>Amortization of intangible assets</t>
        </is>
      </c>
      <c r="C6" s="5" t="n">
        <v>700</v>
      </c>
      <c r="D6" s="5" t="n">
        <v>700</v>
      </c>
    </row>
    <row r="7">
      <c r="A7" s="4" t="inlineStr">
        <is>
          <t>ValidSoft Note Receivable | Subsequent Event</t>
        </is>
      </c>
    </row>
    <row r="8">
      <c r="A8" s="3" t="inlineStr">
        <is>
          <t>Property, Plant and Equipment [Line Items]</t>
        </is>
      </c>
    </row>
    <row r="9">
      <c r="A9" s="4" t="inlineStr">
        <is>
          <t>Proceeds from collection of notes receivable</t>
        </is>
      </c>
      <c r="B9" s="6" t="n">
        <v>300</v>
      </c>
    </row>
    <row r="10">
      <c r="A10" s="4" t="inlineStr">
        <is>
          <t>Property, Plant and Equipment</t>
        </is>
      </c>
    </row>
    <row r="11">
      <c r="A11" s="3" t="inlineStr">
        <is>
          <t>Property, Plant and Equipment [Line Items]</t>
        </is>
      </c>
    </row>
    <row r="12">
      <c r="A12" s="4" t="inlineStr">
        <is>
          <t>Depreciation and amortization</t>
        </is>
      </c>
      <c r="C12" s="6" t="n">
        <v>1700</v>
      </c>
      <c r="D12" s="6" t="n">
        <v>1900</v>
      </c>
    </row>
    <row r="13">
      <c r="A13" s="4" t="inlineStr">
        <is>
          <t>ValidSoft Ltd</t>
        </is>
      </c>
    </row>
    <row r="14">
      <c r="A14" s="3" t="inlineStr">
        <is>
          <t>Property, Plant and Equipment [Line Items]</t>
        </is>
      </c>
    </row>
    <row r="15">
      <c r="A15" s="4" t="inlineStr">
        <is>
          <t>Interest rate (as percent)</t>
        </is>
      </c>
      <c r="C15" s="4" t="inlineStr">
        <is>
          <t>5.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epaid expense and other current assets (Details) - USD ($) $ in Thousands</t>
        </is>
      </c>
      <c r="B1" s="2" t="inlineStr">
        <is>
          <t>Mar. 31, 2021</t>
        </is>
      </c>
      <c r="C1" s="2" t="inlineStr">
        <is>
          <t>Dec. 31, 2020</t>
        </is>
      </c>
    </row>
    <row r="2">
      <c r="A2" s="3" t="inlineStr">
        <is>
          <t>Balance Sheet Information</t>
        </is>
      </c>
    </row>
    <row r="3">
      <c r="A3" s="4" t="inlineStr">
        <is>
          <t>Prepaid insurance and legal fees</t>
        </is>
      </c>
      <c r="B3" s="6" t="n">
        <v>392</v>
      </c>
      <c r="C3" s="6" t="n">
        <v>536</v>
      </c>
    </row>
    <row r="4">
      <c r="A4" s="4" t="inlineStr">
        <is>
          <t>Prepaid software license and support</t>
        </is>
      </c>
      <c r="B4" s="5" t="n">
        <v>526</v>
      </c>
      <c r="C4" s="5" t="n">
        <v>471</v>
      </c>
    </row>
    <row r="5">
      <c r="A5" s="4" t="inlineStr">
        <is>
          <t>Prepaid corporate taxes</t>
        </is>
      </c>
      <c r="B5" s="5" t="n">
        <v>85</v>
      </c>
      <c r="C5" s="5" t="n">
        <v>196</v>
      </c>
    </row>
    <row r="6">
      <c r="A6" s="4" t="inlineStr">
        <is>
          <t>Prepaid expenses-other</t>
        </is>
      </c>
      <c r="B6" s="5" t="n">
        <v>406</v>
      </c>
      <c r="C6" s="5" t="n">
        <v>1337</v>
      </c>
    </row>
    <row r="7">
      <c r="A7" s="4" t="inlineStr">
        <is>
          <t>Valued added tax</t>
        </is>
      </c>
      <c r="B7" s="5" t="n">
        <v>798</v>
      </c>
      <c r="C7" s="5" t="n">
        <v>738</v>
      </c>
    </row>
    <row r="8">
      <c r="A8" s="4" t="inlineStr">
        <is>
          <t>Other receivables</t>
        </is>
      </c>
      <c r="B8" s="5" t="n">
        <v>2</v>
      </c>
      <c r="C8" s="5" t="n">
        <v>64</v>
      </c>
    </row>
    <row r="9">
      <c r="A9" s="4" t="inlineStr">
        <is>
          <t>Other assets</t>
        </is>
      </c>
      <c r="B9" s="5" t="n">
        <v>234</v>
      </c>
      <c r="C9" s="5" t="n">
        <v>330</v>
      </c>
    </row>
    <row r="10">
      <c r="A10" s="4" t="inlineStr">
        <is>
          <t>Prepaid expenses and other current assets</t>
        </is>
      </c>
      <c r="B10" s="6" t="n">
        <v>2443</v>
      </c>
      <c r="C10" s="6" t="n">
        <v>3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and equipment, net (Details) - USD ($) $ in Thousands</t>
        </is>
      </c>
      <c r="B1" s="2" t="inlineStr">
        <is>
          <t>Mar. 31, 2021</t>
        </is>
      </c>
      <c r="C1" s="2" t="inlineStr">
        <is>
          <t>Dec. 31, 2020</t>
        </is>
      </c>
    </row>
    <row r="2">
      <c r="A2" s="3" t="inlineStr">
        <is>
          <t>Property, Plant and Equipment [Line Items]</t>
        </is>
      </c>
    </row>
    <row r="3">
      <c r="A3" s="4" t="inlineStr">
        <is>
          <t>Property, equipment, and software development, at cost</t>
        </is>
      </c>
      <c r="B3" s="6" t="n">
        <v>27816</v>
      </c>
      <c r="C3" s="6" t="n">
        <v>28072</v>
      </c>
    </row>
    <row r="4">
      <c r="A4" s="4" t="inlineStr">
        <is>
          <t>Accumulated depreciation and amortization</t>
        </is>
      </c>
      <c r="B4" s="5" t="n">
        <v>-23677</v>
      </c>
      <c r="C4" s="5" t="n">
        <v>-22982</v>
      </c>
    </row>
    <row r="5">
      <c r="A5" s="4" t="inlineStr">
        <is>
          <t>Property, equipment, and software development, net</t>
        </is>
      </c>
      <c r="B5" s="5" t="n">
        <v>4139</v>
      </c>
      <c r="C5" s="5" t="n">
        <v>5090</v>
      </c>
    </row>
    <row r="6">
      <c r="A6" s="4" t="inlineStr">
        <is>
          <t>Automobiles</t>
        </is>
      </c>
    </row>
    <row r="7">
      <c r="A7" s="3" t="inlineStr">
        <is>
          <t>Property, Plant and Equipment [Line Items]</t>
        </is>
      </c>
    </row>
    <row r="8">
      <c r="A8" s="4" t="inlineStr">
        <is>
          <t>Property, equipment, and software development, at cost</t>
        </is>
      </c>
      <c r="B8" s="5" t="n">
        <v>13</v>
      </c>
      <c r="C8" s="5" t="n">
        <v>14</v>
      </c>
    </row>
    <row r="9">
      <c r="A9" s="4" t="inlineStr">
        <is>
          <t>Furniture and fixtures</t>
        </is>
      </c>
    </row>
    <row r="10">
      <c r="A10" s="3" t="inlineStr">
        <is>
          <t>Property, Plant and Equipment [Line Items]</t>
        </is>
      </c>
    </row>
    <row r="11">
      <c r="A11" s="4" t="inlineStr">
        <is>
          <t>Property, equipment, and software development, at cost</t>
        </is>
      </c>
      <c r="B11" s="5" t="n">
        <v>178</v>
      </c>
      <c r="C11" s="5" t="n">
        <v>186</v>
      </c>
    </row>
    <row r="12">
      <c r="A12" s="4" t="inlineStr">
        <is>
          <t>Computer, communications, and network equipment</t>
        </is>
      </c>
    </row>
    <row r="13">
      <c r="A13" s="3" t="inlineStr">
        <is>
          <t>Property, Plant and Equipment [Line Items]</t>
        </is>
      </c>
    </row>
    <row r="14">
      <c r="A14" s="4" t="inlineStr">
        <is>
          <t>Property, equipment, and software development, at cost</t>
        </is>
      </c>
      <c r="B14" s="5" t="n">
        <v>8983</v>
      </c>
      <c r="C14" s="5" t="n">
        <v>9347</v>
      </c>
    </row>
    <row r="15">
      <c r="A15" s="4" t="inlineStr">
        <is>
          <t>Software</t>
        </is>
      </c>
    </row>
    <row r="16">
      <c r="A16" s="3" t="inlineStr">
        <is>
          <t>Property, Plant and Equipment [Line Items]</t>
        </is>
      </c>
    </row>
    <row r="17">
      <c r="A17" s="4" t="inlineStr">
        <is>
          <t>Property, equipment, and software development, at cost</t>
        </is>
      </c>
      <c r="B17" s="5" t="n">
        <v>4028</v>
      </c>
      <c r="C17" s="5" t="n">
        <v>4207</v>
      </c>
    </row>
    <row r="18">
      <c r="A18" s="4" t="inlineStr">
        <is>
          <t>Leasehold improvements</t>
        </is>
      </c>
    </row>
    <row r="19">
      <c r="A19" s="3" t="inlineStr">
        <is>
          <t>Property, Plant and Equipment [Line Items]</t>
        </is>
      </c>
    </row>
    <row r="20">
      <c r="A20" s="4" t="inlineStr">
        <is>
          <t>Property, equipment, and software development, at cost</t>
        </is>
      </c>
      <c r="B20" s="5" t="n">
        <v>25</v>
      </c>
      <c r="C20" s="5" t="n">
        <v>25</v>
      </c>
    </row>
    <row r="21">
      <c r="A21" s="4" t="inlineStr">
        <is>
          <t>Software development</t>
        </is>
      </c>
    </row>
    <row r="22">
      <c r="A22" s="3" t="inlineStr">
        <is>
          <t>Property, Plant and Equipment [Line Items]</t>
        </is>
      </c>
    </row>
    <row r="23">
      <c r="A23" s="4" t="inlineStr">
        <is>
          <t>Property, equipment, and software development, at cost</t>
        </is>
      </c>
      <c r="B23" s="6" t="n">
        <v>14589</v>
      </c>
      <c r="C23" s="6" t="n">
        <v>142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Information - Intangible Assets, net (Details) - USD ($) $ in Thousands</t>
        </is>
      </c>
      <c r="B1" s="2" t="inlineStr">
        <is>
          <t>3 Months Ended</t>
        </is>
      </c>
      <c r="C1" s="2" t="inlineStr">
        <is>
          <t>12 Months Ended</t>
        </is>
      </c>
    </row>
    <row r="2">
      <c r="B2" s="2" t="inlineStr">
        <is>
          <t>Mar. 31, 2021</t>
        </is>
      </c>
      <c r="C2" s="2" t="inlineStr">
        <is>
          <t>Dec. 31, 2020</t>
        </is>
      </c>
    </row>
    <row r="3">
      <c r="A3" s="3" t="inlineStr">
        <is>
          <t>Indefinite-lived Intangible Assets [Line Items]</t>
        </is>
      </c>
    </row>
    <row r="4">
      <c r="A4" s="4" t="inlineStr">
        <is>
          <t>Gross Carrying Amount</t>
        </is>
      </c>
      <c r="B4" s="6" t="n">
        <v>55673</v>
      </c>
      <c r="C4" s="6" t="n">
        <v>55673</v>
      </c>
    </row>
    <row r="5">
      <c r="A5" s="4" t="inlineStr">
        <is>
          <t>Accumulated Amortization</t>
        </is>
      </c>
      <c r="B5" s="5" t="n">
        <v>-11515</v>
      </c>
      <c r="C5" s="5" t="n">
        <v>-10814</v>
      </c>
    </row>
    <row r="6">
      <c r="A6" s="4" t="inlineStr">
        <is>
          <t>Accumulated Impairment</t>
        </is>
      </c>
      <c r="B6" s="5" t="n">
        <v>-30842</v>
      </c>
      <c r="C6" s="5" t="n">
        <v>-30842</v>
      </c>
    </row>
    <row r="7">
      <c r="A7" s="4" t="inlineStr">
        <is>
          <t>Foreign Currency Translation Adjustments</t>
        </is>
      </c>
      <c r="B7" s="5" t="n">
        <v>-1129</v>
      </c>
      <c r="C7" s="5" t="n">
        <v>-1019</v>
      </c>
    </row>
    <row r="8">
      <c r="A8" s="4" t="inlineStr">
        <is>
          <t>Intangible assets, net</t>
        </is>
      </c>
      <c r="B8" s="5" t="n">
        <v>12187</v>
      </c>
      <c r="C8" s="5" t="n">
        <v>12998</v>
      </c>
    </row>
    <row r="9">
      <c r="A9" s="4" t="inlineStr">
        <is>
          <t>Developed technology</t>
        </is>
      </c>
    </row>
    <row r="10">
      <c r="A10" s="3" t="inlineStr">
        <is>
          <t>Indefinite-lived Intangible Assets [Line Items]</t>
        </is>
      </c>
    </row>
    <row r="11">
      <c r="A11" s="4" t="inlineStr">
        <is>
          <t>Gross Carrying Amount</t>
        </is>
      </c>
      <c r="B11" s="5" t="n">
        <v>26829</v>
      </c>
      <c r="C11" s="5" t="n">
        <v>26829</v>
      </c>
    </row>
    <row r="12">
      <c r="A12" s="4" t="inlineStr">
        <is>
          <t>Accumulated Amortization</t>
        </is>
      </c>
      <c r="B12" s="5" t="n">
        <v>-6049</v>
      </c>
      <c r="C12" s="5" t="n">
        <v>-5792</v>
      </c>
    </row>
    <row r="13">
      <c r="A13" s="4" t="inlineStr">
        <is>
          <t>Accumulated Impairment</t>
        </is>
      </c>
      <c r="B13" s="5" t="n">
        <v>-14651</v>
      </c>
      <c r="C13" s="5" t="n">
        <v>-14651</v>
      </c>
    </row>
    <row r="14">
      <c r="A14" s="4" t="inlineStr">
        <is>
          <t>Foreign Currency Translation Adjustments</t>
        </is>
      </c>
      <c r="B14" s="5" t="n">
        <v>-572</v>
      </c>
      <c r="C14" s="5" t="n">
        <v>-520</v>
      </c>
    </row>
    <row r="15">
      <c r="A15" s="4" t="inlineStr">
        <is>
          <t>Intangible assets, net</t>
        </is>
      </c>
      <c r="B15" s="5" t="n">
        <v>5557</v>
      </c>
      <c r="C15" s="5" t="n">
        <v>5866</v>
      </c>
    </row>
    <row r="16">
      <c r="A16" s="4" t="inlineStr">
        <is>
          <t>Consumer relationships</t>
        </is>
      </c>
    </row>
    <row r="17">
      <c r="A17" s="3" t="inlineStr">
        <is>
          <t>Indefinite-lived Intangible Assets [Line Items]</t>
        </is>
      </c>
    </row>
    <row r="18">
      <c r="A18" s="4" t="inlineStr">
        <is>
          <t>Gross Carrying Amount</t>
        </is>
      </c>
      <c r="B18" s="5" t="n">
        <v>25300</v>
      </c>
      <c r="C18" s="5" t="n">
        <v>25300</v>
      </c>
    </row>
    <row r="19">
      <c r="A19" s="4" t="inlineStr">
        <is>
          <t>Accumulated Amortization</t>
        </is>
      </c>
      <c r="B19" s="5" t="n">
        <v>-4369</v>
      </c>
      <c r="C19" s="5" t="n">
        <v>-3972</v>
      </c>
    </row>
    <row r="20">
      <c r="A20" s="4" t="inlineStr">
        <is>
          <t>Accumulated Impairment</t>
        </is>
      </c>
      <c r="B20" s="5" t="n">
        <v>-14434</v>
      </c>
      <c r="C20" s="5" t="n">
        <v>-14434</v>
      </c>
    </row>
    <row r="21">
      <c r="A21" s="4" t="inlineStr">
        <is>
          <t>Foreign Currency Translation Adjustments</t>
        </is>
      </c>
      <c r="B21" s="5" t="n">
        <v>-483</v>
      </c>
      <c r="C21" s="5" t="n">
        <v>-454</v>
      </c>
    </row>
    <row r="22">
      <c r="A22" s="4" t="inlineStr">
        <is>
          <t>Intangible assets, net</t>
        </is>
      </c>
      <c r="B22" s="5" t="n">
        <v>6014</v>
      </c>
      <c r="C22" s="5" t="n">
        <v>6440</v>
      </c>
    </row>
    <row r="23">
      <c r="A23" s="4" t="inlineStr">
        <is>
          <t>Trade names</t>
        </is>
      </c>
    </row>
    <row r="24">
      <c r="A24" s="3" t="inlineStr">
        <is>
          <t>Indefinite-lived Intangible Assets [Line Items]</t>
        </is>
      </c>
    </row>
    <row r="25">
      <c r="A25" s="4" t="inlineStr">
        <is>
          <t>Gross Carrying Amount</t>
        </is>
      </c>
      <c r="B25" s="5" t="n">
        <v>3544</v>
      </c>
      <c r="C25" s="5" t="n">
        <v>3544</v>
      </c>
    </row>
    <row r="26">
      <c r="A26" s="4" t="inlineStr">
        <is>
          <t>Accumulated Amortization</t>
        </is>
      </c>
      <c r="B26" s="5" t="n">
        <v>-1097</v>
      </c>
      <c r="C26" s="5" t="n">
        <v>-1050</v>
      </c>
    </row>
    <row r="27">
      <c r="A27" s="4" t="inlineStr">
        <is>
          <t>Accumulated Impairment</t>
        </is>
      </c>
      <c r="B27" s="5" t="n">
        <v>-1757</v>
      </c>
      <c r="C27" s="5" t="n">
        <v>-1757</v>
      </c>
    </row>
    <row r="28">
      <c r="A28" s="4" t="inlineStr">
        <is>
          <t>Foreign Currency Translation Adjustments</t>
        </is>
      </c>
      <c r="B28" s="5" t="n">
        <v>-74</v>
      </c>
      <c r="C28" s="5" t="n">
        <v>-45</v>
      </c>
    </row>
    <row r="29">
      <c r="A29" s="4" t="inlineStr">
        <is>
          <t>Intangible assets, net</t>
        </is>
      </c>
      <c r="B29" s="6" t="n">
        <v>616</v>
      </c>
      <c r="C29" s="6" t="n">
        <v>6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Information - Schedule of Amortization of Intangible Assets (Details) $ in Thousands</t>
        </is>
      </c>
      <c r="B1" s="2" t="inlineStr">
        <is>
          <t>Mar. 31, 2021USD ($)</t>
        </is>
      </c>
    </row>
    <row r="2">
      <c r="A2" s="3" t="inlineStr">
        <is>
          <t>Balance Sheet Information</t>
        </is>
      </c>
    </row>
    <row r="3">
      <c r="A3" s="4" t="inlineStr">
        <is>
          <t>2021 (excluding the three months ended March 31, 2021)</t>
        </is>
      </c>
      <c r="B3" s="6" t="n">
        <v>1954</v>
      </c>
    </row>
    <row r="4">
      <c r="A4" s="4" t="inlineStr">
        <is>
          <t>2022</t>
        </is>
      </c>
      <c r="B4" s="5" t="n">
        <v>2715</v>
      </c>
    </row>
    <row r="5">
      <c r="A5" s="4" t="inlineStr">
        <is>
          <t>2023</t>
        </is>
      </c>
      <c r="B5" s="5" t="n">
        <v>2715</v>
      </c>
    </row>
    <row r="6">
      <c r="A6" s="4" t="inlineStr">
        <is>
          <t>2024</t>
        </is>
      </c>
      <c r="B6" s="5" t="n">
        <v>2715</v>
      </c>
    </row>
    <row r="7">
      <c r="A7" s="4" t="inlineStr">
        <is>
          <t>2025</t>
        </is>
      </c>
      <c r="B7" s="5" t="n">
        <v>2088</v>
      </c>
    </row>
    <row r="8">
      <c r="A8" s="4" t="inlineStr">
        <is>
          <t>Total</t>
        </is>
      </c>
      <c r="B8" s="6" t="n">
        <v>121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Balance Sheet Information - Goodwill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Goodwill, beginning balance</t>
        </is>
      </c>
      <c r="B4" s="6" t="n">
        <v>11043</v>
      </c>
      <c r="C4" s="6" t="n">
        <v>10099</v>
      </c>
    </row>
    <row r="5">
      <c r="A5" s="4" t="inlineStr">
        <is>
          <t>Foreign currency translation adjustments</t>
        </is>
      </c>
      <c r="B5" s="5" t="n">
        <v>-483</v>
      </c>
      <c r="C5" s="5" t="n">
        <v>944</v>
      </c>
    </row>
    <row r="6">
      <c r="A6" s="4" t="inlineStr">
        <is>
          <t>Goodwill, ending balance</t>
        </is>
      </c>
      <c r="B6" s="6" t="n">
        <v>10560</v>
      </c>
      <c r="C6" s="6" t="n">
        <v>110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nformation - Other Assets (Details) - USD ($) $ in Thousands</t>
        </is>
      </c>
      <c r="B1" s="2" t="inlineStr">
        <is>
          <t>Mar. 31, 2021</t>
        </is>
      </c>
      <c r="C1" s="2" t="inlineStr">
        <is>
          <t>Dec. 31, 2020</t>
        </is>
      </c>
    </row>
    <row r="2">
      <c r="A2" s="3" t="inlineStr">
        <is>
          <t>Balance Sheet Information</t>
        </is>
      </c>
    </row>
    <row r="3">
      <c r="A3" s="4" t="inlineStr">
        <is>
          <t>Deposits</t>
        </is>
      </c>
      <c r="B3" s="6" t="n">
        <v>384</v>
      </c>
      <c r="C3" s="6" t="n">
        <v>382</v>
      </c>
    </row>
    <row r="4">
      <c r="A4" s="4" t="inlineStr">
        <is>
          <t>Income taxes receivable</t>
        </is>
      </c>
      <c r="B4" s="5" t="n">
        <v>128</v>
      </c>
      <c r="C4" s="5" t="n">
        <v>128</v>
      </c>
    </row>
    <row r="5">
      <c r="A5" s="4" t="inlineStr">
        <is>
          <t>Deferred tax assets</t>
        </is>
      </c>
      <c r="B5" s="5" t="n">
        <v>96</v>
      </c>
      <c r="C5" s="5" t="n">
        <v>96</v>
      </c>
    </row>
    <row r="6">
      <c r="A6" s="4" t="inlineStr">
        <is>
          <t>Other</t>
        </is>
      </c>
      <c r="B6" s="5" t="n">
        <v>116</v>
      </c>
      <c r="C6" s="5" t="n">
        <v>143</v>
      </c>
    </row>
    <row r="7">
      <c r="A7" s="4" t="inlineStr">
        <is>
          <t>Other assets</t>
        </is>
      </c>
      <c r="B7" s="6" t="n">
        <v>724</v>
      </c>
      <c r="C7" s="6" t="n">
        <v>7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Revenue</t>
        </is>
      </c>
      <c r="B4" s="6" t="n">
        <v>15466</v>
      </c>
      <c r="C4" s="6" t="n">
        <v>20055</v>
      </c>
    </row>
    <row r="5">
      <c r="A5" s="3" t="inlineStr">
        <is>
          <t>Costs and operating expenses:</t>
        </is>
      </c>
    </row>
    <row r="6">
      <c r="A6" s="4" t="inlineStr">
        <is>
          <t>Cost of revenue, excluding depreciation and amortization</t>
        </is>
      </c>
      <c r="B6" s="5" t="n">
        <v>10247</v>
      </c>
      <c r="C6" s="5" t="n">
        <v>14445</v>
      </c>
    </row>
    <row r="7">
      <c r="A7" s="4" t="inlineStr">
        <is>
          <t>Product development</t>
        </is>
      </c>
      <c r="B7" s="5" t="n">
        <v>1999</v>
      </c>
      <c r="C7" s="5" t="n">
        <v>2991</v>
      </c>
    </row>
    <row r="8">
      <c r="A8" s="4" t="inlineStr">
        <is>
          <t>Sales and marketing</t>
        </is>
      </c>
      <c r="B8" s="5" t="n">
        <v>1277</v>
      </c>
      <c r="C8" s="5" t="n">
        <v>1922</v>
      </c>
    </row>
    <row r="9">
      <c r="A9" s="4" t="inlineStr">
        <is>
          <t>General and administrative</t>
        </is>
      </c>
      <c r="B9" s="5" t="n">
        <v>9721</v>
      </c>
      <c r="C9" s="5" t="n">
        <v>7048</v>
      </c>
    </row>
    <row r="10">
      <c r="A10" s="4" t="inlineStr">
        <is>
          <t>Depreciation and amortization</t>
        </is>
      </c>
      <c r="B10" s="5" t="n">
        <v>2393</v>
      </c>
      <c r="C10" s="5" t="n">
        <v>2645</v>
      </c>
    </row>
    <row r="11">
      <c r="A11" s="4" t="inlineStr">
        <is>
          <t>Total costs and operating expenses</t>
        </is>
      </c>
      <c r="B11" s="5" t="n">
        <v>25637</v>
      </c>
      <c r="C11" s="5" t="n">
        <v>29051</v>
      </c>
    </row>
    <row r="12">
      <c r="A12" s="4" t="inlineStr">
        <is>
          <t>Operating loss</t>
        </is>
      </c>
      <c r="B12" s="5" t="n">
        <v>-10171</v>
      </c>
      <c r="C12" s="5" t="n">
        <v>-8996</v>
      </c>
    </row>
    <row r="13">
      <c r="A13" s="4" t="inlineStr">
        <is>
          <t>Nonoperating expenses (income), net</t>
        </is>
      </c>
      <c r="B13" s="5" t="n">
        <v>-3572</v>
      </c>
      <c r="C13" s="5" t="n">
        <v>525</v>
      </c>
    </row>
    <row r="14">
      <c r="A14" s="4" t="inlineStr">
        <is>
          <t>Loss before income taxes</t>
        </is>
      </c>
      <c r="B14" s="5" t="n">
        <v>-6599</v>
      </c>
      <c r="C14" s="5" t="n">
        <v>-9521</v>
      </c>
    </row>
    <row r="15">
      <c r="A15" s="4" t="inlineStr">
        <is>
          <t>Income tax benefit</t>
        </is>
      </c>
      <c r="B15" s="5" t="n">
        <v>-48</v>
      </c>
      <c r="C15" s="5" t="n">
        <v>-97</v>
      </c>
    </row>
    <row r="16">
      <c r="A16" s="4" t="inlineStr">
        <is>
          <t>Net loss</t>
        </is>
      </c>
      <c r="B16" s="5" t="n">
        <v>-6551</v>
      </c>
      <c r="C16" s="5" t="n">
        <v>-9424</v>
      </c>
    </row>
    <row r="17">
      <c r="A17" s="4" t="inlineStr">
        <is>
          <t>Dividends and accretion of redemption premium on Redeemable Preferred Stock</t>
        </is>
      </c>
      <c r="B17" s="5" t="n">
        <v>647</v>
      </c>
      <c r="C17" s="5" t="n">
        <v>0</v>
      </c>
    </row>
    <row r="18">
      <c r="A18" s="4" t="inlineStr">
        <is>
          <t>Net loss attributable to common equity</t>
        </is>
      </c>
      <c r="B18" s="6" t="n">
        <v>-7198</v>
      </c>
      <c r="C18" s="6" t="n">
        <v>-9424</v>
      </c>
    </row>
    <row r="19">
      <c r="A19" s="4" t="inlineStr">
        <is>
          <t>Net loss per share - basic (in dollars per share)</t>
        </is>
      </c>
      <c r="B19" s="9" t="n">
        <v>-0.05</v>
      </c>
      <c r="C19" s="9" t="n">
        <v>-0.07000000000000001</v>
      </c>
    </row>
    <row r="20">
      <c r="A20" s="4" t="inlineStr">
        <is>
          <t>Net loss per share - diluted (in dollars per share)</t>
        </is>
      </c>
      <c r="B20" s="9" t="n">
        <v>-0.05</v>
      </c>
      <c r="C20" s="9" t="n">
        <v>-0.07000000000000001</v>
      </c>
    </row>
    <row r="21">
      <c r="A21" s="4" t="inlineStr">
        <is>
          <t>Weighted-average shares outstanding during the period - basic (in shares)</t>
        </is>
      </c>
      <c r="B21" s="5" t="n">
        <v>141095174</v>
      </c>
      <c r="C21" s="5" t="n">
        <v>138257442</v>
      </c>
    </row>
    <row r="22">
      <c r="A22" s="4" t="inlineStr">
        <is>
          <t>Weighted-average shares outstanding during the period - diluted (in shares)</t>
        </is>
      </c>
      <c r="B22" s="5" t="n">
        <v>141095174</v>
      </c>
      <c r="C22" s="5" t="n">
        <v>138257442</v>
      </c>
    </row>
    <row r="23">
      <c r="A23" s="4" t="inlineStr">
        <is>
          <t>Net loss</t>
        </is>
      </c>
      <c r="B23" s="6" t="n">
        <v>-6551</v>
      </c>
      <c r="C23" s="6" t="n">
        <v>-9424</v>
      </c>
    </row>
    <row r="24">
      <c r="A24" s="3" t="inlineStr">
        <is>
          <t>Other comprehensive loss:</t>
        </is>
      </c>
    </row>
    <row r="25">
      <c r="A25" s="4" t="inlineStr">
        <is>
          <t>Foreign currency translation loss</t>
        </is>
      </c>
      <c r="B25" s="5" t="n">
        <v>-658</v>
      </c>
      <c r="C25" s="5" t="n">
        <v>0</v>
      </c>
    </row>
    <row r="26">
      <c r="A26" s="4" t="inlineStr">
        <is>
          <t>Comprehensive loss</t>
        </is>
      </c>
      <c r="B26" s="6" t="n">
        <v>-7209</v>
      </c>
      <c r="C26" s="6" t="n">
        <v>-9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and other payables (Details) - USD ($) $ in Thousands</t>
        </is>
      </c>
      <c r="B1" s="2" t="inlineStr">
        <is>
          <t>Mar. 31, 2021</t>
        </is>
      </c>
      <c r="C1" s="2" t="inlineStr">
        <is>
          <t>Dec. 31, 2020</t>
        </is>
      </c>
    </row>
    <row r="2">
      <c r="A2" s="3" t="inlineStr">
        <is>
          <t>Balance Sheet Information</t>
        </is>
      </c>
    </row>
    <row r="3">
      <c r="A3" s="4" t="inlineStr">
        <is>
          <t>Accrued selling, general and administrative expenses</t>
        </is>
      </c>
      <c r="B3" s="6" t="n">
        <v>2221</v>
      </c>
      <c r="C3" s="6" t="n">
        <v>4246</v>
      </c>
    </row>
    <row r="4">
      <c r="A4" s="4" t="inlineStr">
        <is>
          <t>Accrued salary and bonus</t>
        </is>
      </c>
      <c r="B4" s="5" t="n">
        <v>2919</v>
      </c>
      <c r="C4" s="5" t="n">
        <v>646</v>
      </c>
    </row>
    <row r="5">
      <c r="A5" s="4" t="inlineStr">
        <is>
          <t>Accrued employee benefits</t>
        </is>
      </c>
      <c r="B5" s="5" t="n">
        <v>727</v>
      </c>
      <c r="C5" s="5" t="n">
        <v>754</v>
      </c>
    </row>
    <row r="6">
      <c r="A6" s="4" t="inlineStr">
        <is>
          <t>Accrued cost of service</t>
        </is>
      </c>
      <c r="B6" s="5" t="n">
        <v>1187</v>
      </c>
      <c r="C6" s="5" t="n">
        <v>1566</v>
      </c>
    </row>
    <row r="7">
      <c r="A7" s="4" t="inlineStr">
        <is>
          <t>Accrued taxes (including VAT)</t>
        </is>
      </c>
      <c r="B7" s="5" t="n">
        <v>3685</v>
      </c>
      <c r="C7" s="5" t="n">
        <v>4193</v>
      </c>
    </row>
    <row r="8">
      <c r="A8" s="4" t="inlineStr">
        <is>
          <t>Accrued interest payable</t>
        </is>
      </c>
      <c r="B8" s="5" t="n">
        <v>347</v>
      </c>
      <c r="C8" s="5" t="n">
        <v>328</v>
      </c>
    </row>
    <row r="9">
      <c r="A9" s="4" t="inlineStr">
        <is>
          <t>Accrued customer credit</t>
        </is>
      </c>
      <c r="B9" s="5" t="n">
        <v>879</v>
      </c>
      <c r="C9" s="5" t="n">
        <v>77</v>
      </c>
    </row>
    <row r="10">
      <c r="A10" s="4" t="inlineStr">
        <is>
          <t>Other accrued expenses</t>
        </is>
      </c>
      <c r="B10" s="5" t="n">
        <v>2832</v>
      </c>
      <c r="C10" s="5" t="n">
        <v>1234</v>
      </c>
    </row>
    <row r="11">
      <c r="A11" s="4" t="inlineStr">
        <is>
          <t>Accrued expenses and other payables</t>
        </is>
      </c>
      <c r="B11" s="6" t="n">
        <v>14797</v>
      </c>
      <c r="C11" s="6" t="n">
        <v>130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 Commitments - Supplemental balance sheet information related to leases (Details) - USD ($) $ in Thousands</t>
        </is>
      </c>
      <c r="B1" s="2" t="inlineStr">
        <is>
          <t>Mar. 31, 2021</t>
        </is>
      </c>
      <c r="C1" s="2" t="inlineStr">
        <is>
          <t>Dec. 31, 2020</t>
        </is>
      </c>
    </row>
    <row r="2">
      <c r="A2" s="3" t="inlineStr">
        <is>
          <t>Assets:</t>
        </is>
      </c>
    </row>
    <row r="3">
      <c r="A3" s="4" t="inlineStr">
        <is>
          <t>Operating leases</t>
        </is>
      </c>
      <c r="B3" s="6" t="n">
        <v>754</v>
      </c>
      <c r="C3" s="6" t="n">
        <v>1044</v>
      </c>
    </row>
    <row r="4">
      <c r="A4" s="4" t="inlineStr">
        <is>
          <t>Finance Lease, Right-of-Use Asset, Statement of Financial Position [Extensible List]</t>
        </is>
      </c>
      <c r="B4" s="4" t="inlineStr">
        <is>
          <t>Property, equipment, and software development, net</t>
        </is>
      </c>
      <c r="C4" s="4" t="inlineStr">
        <is>
          <t>Property, equipment, and software development, net</t>
        </is>
      </c>
    </row>
    <row r="5">
      <c r="A5" s="4" t="inlineStr">
        <is>
          <t>Finance leases</t>
        </is>
      </c>
      <c r="B5" s="6" t="n">
        <v>97</v>
      </c>
      <c r="C5" s="6" t="n">
        <v>104</v>
      </c>
    </row>
    <row r="6">
      <c r="A6" s="4" t="inlineStr">
        <is>
          <t>Total leased assets</t>
        </is>
      </c>
      <c r="B6" s="5" t="n">
        <v>851</v>
      </c>
      <c r="C6" s="5" t="n">
        <v>1148</v>
      </c>
    </row>
    <row r="7">
      <c r="A7" s="3" t="inlineStr">
        <is>
          <t>Liabilities:</t>
        </is>
      </c>
    </row>
    <row r="8">
      <c r="A8" s="4" t="inlineStr">
        <is>
          <t>Operating leases, current portion of lease liabilities</t>
        </is>
      </c>
      <c r="B8" s="5" t="n">
        <v>263</v>
      </c>
      <c r="C8" s="5" t="n">
        <v>474</v>
      </c>
    </row>
    <row r="9">
      <c r="A9" s="4" t="inlineStr">
        <is>
          <t>Finance leases, current portion of lease liabilities</t>
        </is>
      </c>
      <c r="B9" s="5" t="n">
        <v>49</v>
      </c>
      <c r="C9" s="5" t="n">
        <v>50</v>
      </c>
    </row>
    <row r="10">
      <c r="A10" s="4" t="inlineStr">
        <is>
          <t>Current portion of lease liabilities</t>
        </is>
      </c>
      <c r="B10" s="5" t="n">
        <v>312</v>
      </c>
      <c r="C10" s="5" t="n">
        <v>524</v>
      </c>
    </row>
    <row r="11">
      <c r="A11" s="4" t="inlineStr">
        <is>
          <t>Operating leases, Lease liabilities, net of current portion</t>
        </is>
      </c>
      <c r="B11" s="5" t="n">
        <v>491</v>
      </c>
      <c r="C11" s="5" t="n">
        <v>567</v>
      </c>
    </row>
    <row r="12">
      <c r="A12" s="4" t="inlineStr">
        <is>
          <t>Finance leases, Lease liabilities, net of current portion</t>
        </is>
      </c>
      <c r="B12" s="5" t="n">
        <v>21</v>
      </c>
      <c r="C12" s="5" t="n">
        <v>34</v>
      </c>
    </row>
    <row r="13">
      <c r="A13" s="4" t="inlineStr">
        <is>
          <t>Lease liabilities, net of current portion</t>
        </is>
      </c>
      <c r="B13" s="5" t="n">
        <v>512</v>
      </c>
      <c r="C13" s="5" t="n">
        <v>601</v>
      </c>
    </row>
    <row r="14">
      <c r="A14" s="4" t="inlineStr">
        <is>
          <t>Total lease liabilities</t>
        </is>
      </c>
      <c r="B14" s="6" t="n">
        <v>824</v>
      </c>
      <c r="C14" s="6" t="n">
        <v>1125</v>
      </c>
    </row>
    <row r="15">
      <c r="A15" s="3" t="inlineStr">
        <is>
          <t>Weighted average remaining lease term (in years):</t>
        </is>
      </c>
    </row>
    <row r="16">
      <c r="A16" s="4" t="inlineStr">
        <is>
          <t>Operating leases</t>
        </is>
      </c>
      <c r="B16" s="4" t="inlineStr">
        <is>
          <t>3 years 4 months 24 days</t>
        </is>
      </c>
      <c r="C16" s="4" t="inlineStr">
        <is>
          <t>2 years 10 months 24 days</t>
        </is>
      </c>
    </row>
    <row r="17">
      <c r="A17" s="4" t="inlineStr">
        <is>
          <t>Finance leases</t>
        </is>
      </c>
      <c r="B17" s="4" t="inlineStr">
        <is>
          <t>1 year 4 months 24 days</t>
        </is>
      </c>
      <c r="C17" s="4" t="inlineStr">
        <is>
          <t>1 year 8 months 12 days</t>
        </is>
      </c>
    </row>
    <row r="18">
      <c r="A18" s="3" t="inlineStr">
        <is>
          <t>Weighted average discount rate:</t>
        </is>
      </c>
    </row>
    <row r="19">
      <c r="A19" s="4" t="inlineStr">
        <is>
          <t>Operating leases</t>
        </is>
      </c>
      <c r="B19" s="4" t="inlineStr">
        <is>
          <t>4.57%</t>
        </is>
      </c>
      <c r="C19" s="4" t="inlineStr">
        <is>
          <t>5.59%</t>
        </is>
      </c>
    </row>
    <row r="20">
      <c r="A20" s="4" t="inlineStr">
        <is>
          <t>Finance leases</t>
        </is>
      </c>
      <c r="B20" s="4" t="inlineStr">
        <is>
          <t>5.00%</t>
        </is>
      </c>
      <c r="C20" s="4" t="inlineStr">
        <is>
          <t>5.00%</t>
        </is>
      </c>
    </row>
    <row r="21">
      <c r="A21" s="4" t="inlineStr">
        <is>
          <t>Operating leases, accumulated amortization</t>
        </is>
      </c>
      <c r="B21" s="6" t="n">
        <v>800</v>
      </c>
      <c r="C21" s="6" t="n">
        <v>1600</v>
      </c>
    </row>
    <row r="22">
      <c r="A22" s="4" t="inlineStr">
        <is>
          <t>Finance leases, accumulated amortization</t>
        </is>
      </c>
      <c r="B22" s="6" t="n">
        <v>45</v>
      </c>
      <c r="C22" s="6" t="n">
        <v>38</v>
      </c>
    </row>
    <row r="23">
      <c r="A23" s="4" t="inlineStr">
        <is>
          <t>Operating Lease, Liability, Current, Statement of Financial Position [Extensible List]</t>
        </is>
      </c>
      <c r="B23" s="4" t="inlineStr">
        <is>
          <t>teum:FinanceAndOperatingLeaseCurrent</t>
        </is>
      </c>
      <c r="C23" s="4" t="inlineStr">
        <is>
          <t>teum:FinanceAndOperatingLeaseCurrent</t>
        </is>
      </c>
    </row>
    <row r="24">
      <c r="A24" s="4" t="inlineStr">
        <is>
          <t>Finance Lease, Liability, Current, Statement of Financial Position [Extensible List]</t>
        </is>
      </c>
      <c r="B24" s="4" t="inlineStr">
        <is>
          <t>teum:FinanceAndOperatingLeaseCurrent</t>
        </is>
      </c>
      <c r="C24" s="4" t="inlineStr">
        <is>
          <t>teum:FinanceAndOperatingLeaseCurrent</t>
        </is>
      </c>
    </row>
    <row r="25">
      <c r="A25" s="4" t="inlineStr">
        <is>
          <t>Operating Lease, Liability, Noncurrent, Statement of Financial Position [Extensible List]</t>
        </is>
      </c>
      <c r="B25" s="4" t="inlineStr">
        <is>
          <t>teum:FinanceAndOperatingLeaseNonCurrent</t>
        </is>
      </c>
      <c r="C25" s="4" t="inlineStr">
        <is>
          <t>teum:FinanceAndOperatingLeaseNonCurrent</t>
        </is>
      </c>
    </row>
    <row r="26">
      <c r="A26" s="4" t="inlineStr">
        <is>
          <t>Finance Lease, Liability, Noncurrent, Statement of Financial Position [Extensible List]</t>
        </is>
      </c>
      <c r="B26" s="4" t="inlineStr">
        <is>
          <t>teum:FinanceAndOperatingLeaseNonCurrent</t>
        </is>
      </c>
      <c r="C26" s="4" t="inlineStr">
        <is>
          <t>teum:FinanceAndOperatingLeaseNonCurrent</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Lease Liabilities Maturity Schedule (Details) - USD ($) $ in Thousands</t>
        </is>
      </c>
      <c r="B1" s="2" t="inlineStr">
        <is>
          <t>Mar. 31, 2021</t>
        </is>
      </c>
      <c r="C1" s="2" t="inlineStr">
        <is>
          <t>Dec. 31, 2020</t>
        </is>
      </c>
    </row>
    <row r="2">
      <c r="A2" s="3" t="inlineStr">
        <is>
          <t>Operating Leases</t>
        </is>
      </c>
    </row>
    <row r="3">
      <c r="A3" s="4" t="inlineStr">
        <is>
          <t>2021 (excluding the three months ended March 31, 2021)</t>
        </is>
      </c>
      <c r="B3" s="6" t="n">
        <v>250</v>
      </c>
    </row>
    <row r="4">
      <c r="A4" s="4" t="inlineStr">
        <is>
          <t>2022</t>
        </is>
      </c>
      <c r="B4" s="5" t="n">
        <v>244</v>
      </c>
    </row>
    <row r="5">
      <c r="A5" s="4" t="inlineStr">
        <is>
          <t>2023</t>
        </is>
      </c>
      <c r="B5" s="5" t="n">
        <v>219</v>
      </c>
    </row>
    <row r="6">
      <c r="A6" s="4" t="inlineStr">
        <is>
          <t>2024</t>
        </is>
      </c>
      <c r="B6" s="5" t="n">
        <v>138</v>
      </c>
    </row>
    <row r="7">
      <c r="A7" s="4" t="inlineStr">
        <is>
          <t>2025</t>
        </is>
      </c>
      <c r="B7" s="5" t="n">
        <v>25</v>
      </c>
    </row>
    <row r="8">
      <c r="A8" s="4" t="inlineStr">
        <is>
          <t>Total lease payments</t>
        </is>
      </c>
      <c r="B8" s="5" t="n">
        <v>876</v>
      </c>
    </row>
    <row r="9">
      <c r="A9" s="4" t="inlineStr">
        <is>
          <t>Imputed interest</t>
        </is>
      </c>
      <c r="B9" s="5" t="n">
        <v>-122</v>
      </c>
    </row>
    <row r="10">
      <c r="A10" s="4" t="inlineStr">
        <is>
          <t>Total lease liabilities</t>
        </is>
      </c>
      <c r="B10" s="5" t="n">
        <v>754</v>
      </c>
    </row>
    <row r="11">
      <c r="A11" s="4" t="inlineStr">
        <is>
          <t>Current portion of lease liabilities</t>
        </is>
      </c>
      <c r="B11" s="5" t="n">
        <v>263</v>
      </c>
      <c r="C11" s="6" t="n">
        <v>474</v>
      </c>
    </row>
    <row r="12">
      <c r="A12" s="4" t="inlineStr">
        <is>
          <t>Lease liabilities, net of current portion</t>
        </is>
      </c>
      <c r="B12" s="5" t="n">
        <v>491</v>
      </c>
      <c r="C12" s="5" t="n">
        <v>567</v>
      </c>
    </row>
    <row r="13">
      <c r="A13" s="3" t="inlineStr">
        <is>
          <t>Finance Leases</t>
        </is>
      </c>
    </row>
    <row r="14">
      <c r="A14" s="4" t="inlineStr">
        <is>
          <t>2021 (excluding the three months ended March 31, 2021)</t>
        </is>
      </c>
      <c r="B14" s="5" t="n">
        <v>38</v>
      </c>
    </row>
    <row r="15">
      <c r="A15" s="4" t="inlineStr">
        <is>
          <t>2022</t>
        </is>
      </c>
      <c r="B15" s="5" t="n">
        <v>34</v>
      </c>
    </row>
    <row r="16">
      <c r="A16" s="4" t="inlineStr">
        <is>
          <t>2023</t>
        </is>
      </c>
      <c r="B16" s="5" t="n">
        <v>0</v>
      </c>
    </row>
    <row r="17">
      <c r="A17" s="4" t="inlineStr">
        <is>
          <t>2024</t>
        </is>
      </c>
      <c r="B17" s="5" t="n">
        <v>0</v>
      </c>
    </row>
    <row r="18">
      <c r="A18" s="4" t="inlineStr">
        <is>
          <t>2025</t>
        </is>
      </c>
      <c r="B18" s="5" t="n">
        <v>0</v>
      </c>
    </row>
    <row r="19">
      <c r="A19" s="4" t="inlineStr">
        <is>
          <t>Total lease payments</t>
        </is>
      </c>
      <c r="B19" s="5" t="n">
        <v>72</v>
      </c>
    </row>
    <row r="20">
      <c r="A20" s="4" t="inlineStr">
        <is>
          <t>Imputed interest</t>
        </is>
      </c>
      <c r="B20" s="5" t="n">
        <v>-2</v>
      </c>
    </row>
    <row r="21">
      <c r="A21" s="4" t="inlineStr">
        <is>
          <t>Total lease liabilities</t>
        </is>
      </c>
      <c r="B21" s="5" t="n">
        <v>70</v>
      </c>
    </row>
    <row r="22">
      <c r="A22" s="4" t="inlineStr">
        <is>
          <t>Current portion of lease liabilities</t>
        </is>
      </c>
      <c r="B22" s="5" t="n">
        <v>49</v>
      </c>
      <c r="C22" s="5" t="n">
        <v>50</v>
      </c>
    </row>
    <row r="23">
      <c r="A23" s="4" t="inlineStr">
        <is>
          <t>Lease liabilities, net of current portion</t>
        </is>
      </c>
      <c r="B23" s="6" t="n">
        <v>21</v>
      </c>
      <c r="C23" s="6"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77" customWidth="1" min="1" max="1"/>
    <col width="40" customWidth="1" min="2" max="2"/>
    <col width="14" customWidth="1" min="3" max="3"/>
    <col width="21" customWidth="1" min="4" max="4"/>
    <col width="40" customWidth="1" min="5" max="5"/>
    <col width="20" customWidth="1" min="6" max="6"/>
    <col width="31" customWidth="1" min="7" max="7"/>
    <col width="21" customWidth="1" min="8" max="8"/>
    <col width="21" customWidth="1" min="9" max="9"/>
    <col width="20" customWidth="1" min="10" max="10"/>
    <col width="21" customWidth="1" min="11" max="11"/>
    <col width="24" customWidth="1" min="12" max="12"/>
    <col width="14" customWidth="1" min="13" max="13"/>
  </cols>
  <sheetData>
    <row r="1">
      <c r="A1" s="1" t="inlineStr">
        <is>
          <t>Debt (Details) $ / shares in Units, $ in Thousands</t>
        </is>
      </c>
      <c r="B1" s="2" t="inlineStr">
        <is>
          <t>Feb. 22, 2021USD ($)day$ / sharesshares</t>
        </is>
      </c>
      <c r="C1" s="2" t="inlineStr">
        <is>
          <t>Dec. 23, 2020</t>
        </is>
      </c>
      <c r="D1" s="2" t="inlineStr">
        <is>
          <t>Oct. 31, 2020USD ($)</t>
        </is>
      </c>
      <c r="E1" s="2" t="inlineStr">
        <is>
          <t>Jun. 08, 2020USD ($)day$ / sharesshares</t>
        </is>
      </c>
      <c r="F1" s="2" t="inlineStr">
        <is>
          <t>May 08, 2020USD ($)</t>
        </is>
      </c>
      <c r="G1" s="2" t="inlineStr">
        <is>
          <t>Mar. 31, 2021USD ($)$ / shares</t>
        </is>
      </c>
      <c r="H1" s="2" t="inlineStr">
        <is>
          <t>Sep. 30, 2020USD ($)</t>
        </is>
      </c>
      <c r="I1" s="2" t="inlineStr">
        <is>
          <t>Dec. 31, 2020USD ($)</t>
        </is>
      </c>
      <c r="J1" s="2" t="inlineStr">
        <is>
          <t>May 31, 2020USD ($)</t>
        </is>
      </c>
      <c r="K1" s="2" t="inlineStr">
        <is>
          <t>Apr. 30, 2020USD ($)</t>
        </is>
      </c>
      <c r="L1" s="2" t="inlineStr">
        <is>
          <t>Sep. 24, 2019$ / shares</t>
        </is>
      </c>
      <c r="M1" s="2" t="inlineStr">
        <is>
          <t>Sep. 30, 2018</t>
        </is>
      </c>
    </row>
    <row r="2">
      <c r="A2" s="3" t="inlineStr">
        <is>
          <t>Debt Instrument [Line Items]</t>
        </is>
      </c>
    </row>
    <row r="3">
      <c r="A3" s="4" t="inlineStr">
        <is>
          <t>Common stock, daily dollar trading volume, stock value</t>
        </is>
      </c>
      <c r="D3" s="6" t="n">
        <v>800</v>
      </c>
    </row>
    <row r="4">
      <c r="A4" s="4" t="inlineStr">
        <is>
          <t>Loans payable</t>
        </is>
      </c>
      <c r="J4" s="6" t="n">
        <v>1400</v>
      </c>
    </row>
    <row r="5">
      <c r="A5" s="4" t="inlineStr">
        <is>
          <t>Due to Related Parties</t>
        </is>
      </c>
      <c r="G5" s="6" t="n">
        <v>300</v>
      </c>
      <c r="I5" s="6" t="n">
        <v>300</v>
      </c>
    </row>
    <row r="6">
      <c r="A6" s="4" t="inlineStr">
        <is>
          <t>Fair value of embedded derivative liability</t>
        </is>
      </c>
      <c r="E6" s="6" t="n">
        <v>800</v>
      </c>
      <c r="G6" s="5" t="n">
        <v>1500</v>
      </c>
      <c r="I6" s="5" t="n">
        <v>1100</v>
      </c>
    </row>
    <row r="7">
      <c r="A7" s="4" t="inlineStr">
        <is>
          <t>Derivative liability</t>
        </is>
      </c>
      <c r="G7" s="5" t="n">
        <v>3601</v>
      </c>
      <c r="I7" s="5" t="n">
        <v>6163</v>
      </c>
    </row>
    <row r="8">
      <c r="A8" s="4" t="inlineStr">
        <is>
          <t>Amortization of debt discount (premium)</t>
        </is>
      </c>
      <c r="B8" s="6" t="n">
        <v>2400</v>
      </c>
    </row>
    <row r="9">
      <c r="A9" s="4" t="inlineStr">
        <is>
          <t>Warrant liability</t>
        </is>
      </c>
      <c r="E9" s="6" t="n">
        <v>7300</v>
      </c>
      <c r="G9" s="6" t="n">
        <v>5850</v>
      </c>
      <c r="I9" s="5" t="n">
        <v>7768</v>
      </c>
    </row>
    <row r="10">
      <c r="A10" s="4" t="inlineStr">
        <is>
          <t>Average interest rate</t>
        </is>
      </c>
      <c r="G10" s="4" t="inlineStr">
        <is>
          <t>2.19%</t>
        </is>
      </c>
    </row>
    <row r="11">
      <c r="A11" s="4" t="inlineStr">
        <is>
          <t>Promissory notes</t>
        </is>
      </c>
      <c r="G11" s="6" t="n">
        <v>481</v>
      </c>
      <c r="I11" s="5" t="n">
        <v>604</v>
      </c>
    </row>
    <row r="12">
      <c r="A12" s="4" t="inlineStr">
        <is>
          <t>Warrant</t>
        </is>
      </c>
    </row>
    <row r="13">
      <c r="A13" s="3" t="inlineStr">
        <is>
          <t>Debt Instrument [Line Items]</t>
        </is>
      </c>
    </row>
    <row r="14">
      <c r="A14" s="4" t="inlineStr">
        <is>
          <t>Stock issued during period, shares, new issues (in shares) | shares</t>
        </is>
      </c>
      <c r="B14" s="5" t="n">
        <v>2750000</v>
      </c>
    </row>
    <row r="15">
      <c r="A15" s="4" t="inlineStr">
        <is>
          <t>Exercise price of warrants or rights (in dollars per share) | $ / shares</t>
        </is>
      </c>
      <c r="B15" s="9" t="n">
        <v>0.4</v>
      </c>
    </row>
    <row r="16">
      <c r="A16" s="4" t="inlineStr">
        <is>
          <t>Volatility rate</t>
        </is>
      </c>
      <c r="B16" s="4" t="inlineStr">
        <is>
          <t>130.00%</t>
        </is>
      </c>
    </row>
    <row r="17">
      <c r="A17" s="4" t="inlineStr">
        <is>
          <t>Risk free interest rate</t>
        </is>
      </c>
      <c r="B17" s="4" t="inlineStr">
        <is>
          <t>0.61%</t>
        </is>
      </c>
    </row>
    <row r="18">
      <c r="A18" s="4" t="inlineStr">
        <is>
          <t>Expected dividend rate</t>
        </is>
      </c>
      <c r="B18" s="4" t="inlineStr">
        <is>
          <t>0.00%</t>
        </is>
      </c>
    </row>
    <row r="19">
      <c r="A19" s="4" t="inlineStr">
        <is>
          <t>Expected term</t>
        </is>
      </c>
      <c r="B19" s="4" t="inlineStr">
        <is>
          <t>5 years</t>
        </is>
      </c>
    </row>
    <row r="20">
      <c r="A20" s="4" t="inlineStr">
        <is>
          <t>Debt discount</t>
        </is>
      </c>
      <c r="G20" s="6" t="n">
        <v>900</v>
      </c>
    </row>
    <row r="21">
      <c r="A21" s="4" t="inlineStr">
        <is>
          <t>Share price (in dollars per share) | $ / shares</t>
        </is>
      </c>
      <c r="B21" s="9" t="n">
        <v>0.55</v>
      </c>
    </row>
    <row r="22">
      <c r="A22" s="4" t="inlineStr">
        <is>
          <t>Senior Convertible Note</t>
        </is>
      </c>
    </row>
    <row r="23">
      <c r="A23" s="3" t="inlineStr">
        <is>
          <t>Debt Instrument [Line Items]</t>
        </is>
      </c>
    </row>
    <row r="24">
      <c r="A24" s="4" t="inlineStr">
        <is>
          <t>Warrants to purchase common stock (in shares) | shares</t>
        </is>
      </c>
      <c r="E24" s="5" t="n">
        <v>15000000</v>
      </c>
    </row>
    <row r="25">
      <c r="A25" s="4" t="inlineStr">
        <is>
          <t>Exercise price of warrants or rights (in dollars per share) | $ / shares</t>
        </is>
      </c>
      <c r="E25" s="9" t="n">
        <v>0.58</v>
      </c>
      <c r="G25" s="9" t="n">
        <v>0.37</v>
      </c>
    </row>
    <row r="26">
      <c r="A26" s="4" t="inlineStr">
        <is>
          <t>Convertible Debt</t>
        </is>
      </c>
    </row>
    <row r="27">
      <c r="A27" s="3" t="inlineStr">
        <is>
          <t>Debt Instrument [Line Items]</t>
        </is>
      </c>
    </row>
    <row r="28">
      <c r="A28" s="4" t="inlineStr">
        <is>
          <t>Debt issuance costs, net</t>
        </is>
      </c>
      <c r="B28" s="6" t="n">
        <v>200</v>
      </c>
    </row>
    <row r="29">
      <c r="A29" s="4" t="inlineStr">
        <is>
          <t>Pareteum BV</t>
        </is>
      </c>
    </row>
    <row r="30">
      <c r="A30" s="3" t="inlineStr">
        <is>
          <t>Debt Instrument [Line Items]</t>
        </is>
      </c>
    </row>
    <row r="31">
      <c r="A31" s="4" t="inlineStr">
        <is>
          <t>Related party transaction, rate</t>
        </is>
      </c>
      <c r="G31" s="4" t="inlineStr">
        <is>
          <t>8.00%</t>
        </is>
      </c>
    </row>
    <row r="32">
      <c r="A32" s="4" t="inlineStr">
        <is>
          <t>Pareteum Corporation | High Trail Investments SA LLC</t>
        </is>
      </c>
    </row>
    <row r="33">
      <c r="A33" s="3" t="inlineStr">
        <is>
          <t>Debt Instrument [Line Items]</t>
        </is>
      </c>
    </row>
    <row r="34">
      <c r="A34" s="4" t="inlineStr">
        <is>
          <t>Percentage beneficially owned of outstanding common stock</t>
        </is>
      </c>
      <c r="E34" s="4" t="inlineStr">
        <is>
          <t>4.99%</t>
        </is>
      </c>
    </row>
    <row r="35">
      <c r="A35" s="4" t="inlineStr">
        <is>
          <t>Pccw Global Limiited | Line of Credit</t>
        </is>
      </c>
    </row>
    <row r="36">
      <c r="A36" s="3" t="inlineStr">
        <is>
          <t>Debt Instrument [Line Items]</t>
        </is>
      </c>
    </row>
    <row r="37">
      <c r="A37" s="4" t="inlineStr">
        <is>
          <t>Maximum borrowing capacity</t>
        </is>
      </c>
      <c r="K37" s="6" t="n">
        <v>700</v>
      </c>
    </row>
    <row r="38">
      <c r="A38" s="4" t="inlineStr">
        <is>
          <t>Proceeds from lines of credit</t>
        </is>
      </c>
      <c r="H38" s="6" t="n">
        <v>200</v>
      </c>
    </row>
    <row r="39">
      <c r="A39" s="4" t="inlineStr">
        <is>
          <t>Line of credit, interest rate</t>
        </is>
      </c>
      <c r="G39" s="4" t="inlineStr">
        <is>
          <t>14.00%</t>
        </is>
      </c>
      <c r="H39" s="4" t="inlineStr">
        <is>
          <t>6.00%</t>
        </is>
      </c>
    </row>
    <row r="40">
      <c r="A40" s="4" t="inlineStr">
        <is>
          <t>Artilium PLC | Share Holder | Pareteum BV</t>
        </is>
      </c>
    </row>
    <row r="41">
      <c r="A41" s="3" t="inlineStr">
        <is>
          <t>Debt Instrument [Line Items]</t>
        </is>
      </c>
    </row>
    <row r="42">
      <c r="A42" s="4" t="inlineStr">
        <is>
          <t>Equity method investment, ownership percentage</t>
        </is>
      </c>
      <c r="M42" s="4" t="inlineStr">
        <is>
          <t>15.00%</t>
        </is>
      </c>
    </row>
    <row r="43">
      <c r="A43" s="4" t="inlineStr">
        <is>
          <t>Eight Percent Secured Convertible Note</t>
        </is>
      </c>
    </row>
    <row r="44">
      <c r="A44" s="3" t="inlineStr">
        <is>
          <t>Debt Instrument [Line Items]</t>
        </is>
      </c>
    </row>
    <row r="45">
      <c r="A45" s="4" t="inlineStr">
        <is>
          <t>Debt instrument, periodic payment, principal</t>
        </is>
      </c>
      <c r="E45" s="6" t="n">
        <v>17500</v>
      </c>
    </row>
    <row r="46">
      <c r="A46" s="4" t="inlineStr">
        <is>
          <t>Debt instrument, collateral amount</t>
        </is>
      </c>
      <c r="E46" s="5" t="n">
        <v>14000</v>
      </c>
    </row>
    <row r="47">
      <c r="A47" s="4" t="inlineStr">
        <is>
          <t>Proceeds from issuance of senior long-term debt</t>
        </is>
      </c>
      <c r="E47" s="5" t="n">
        <v>4000</v>
      </c>
    </row>
    <row r="48">
      <c r="A48" s="4" t="inlineStr">
        <is>
          <t>Debt instrument, unused borrowing capacity, amount</t>
        </is>
      </c>
      <c r="E48" s="5" t="n">
        <v>10000</v>
      </c>
    </row>
    <row r="49">
      <c r="A49" s="4" t="inlineStr">
        <is>
          <t>Legal fees</t>
        </is>
      </c>
      <c r="E49" s="5" t="n">
        <v>500</v>
      </c>
    </row>
    <row r="50">
      <c r="A50" s="4" t="inlineStr">
        <is>
          <t>Working capital</t>
        </is>
      </c>
      <c r="E50" s="5" t="n">
        <v>3000</v>
      </c>
    </row>
    <row r="51">
      <c r="A51" s="4" t="inlineStr">
        <is>
          <t>Restricted cash</t>
        </is>
      </c>
      <c r="E51" s="6" t="n">
        <v>7000</v>
      </c>
    </row>
    <row r="52">
      <c r="A52" s="4" t="inlineStr">
        <is>
          <t>Number of trading days | day</t>
        </is>
      </c>
      <c r="E52" s="5" t="n">
        <v>20</v>
      </c>
    </row>
    <row r="53">
      <c r="A53" s="4" t="inlineStr">
        <is>
          <t>Senior Secured Convertible Note</t>
        </is>
      </c>
    </row>
    <row r="54">
      <c r="A54" s="3" t="inlineStr">
        <is>
          <t>Debt Instrument [Line Items]</t>
        </is>
      </c>
    </row>
    <row r="55">
      <c r="A55" s="4" t="inlineStr">
        <is>
          <t>Number of trading days | day</t>
        </is>
      </c>
      <c r="E55" s="5" t="n">
        <v>20</v>
      </c>
    </row>
    <row r="56">
      <c r="A56" s="4" t="inlineStr">
        <is>
          <t>Number of consecutive trading days | day</t>
        </is>
      </c>
      <c r="E56" s="5" t="n">
        <v>17</v>
      </c>
    </row>
    <row r="57">
      <c r="A57" s="4" t="inlineStr">
        <is>
          <t>Share price (in dollars per share) | $ / shares</t>
        </is>
      </c>
      <c r="E57" s="9" t="n">
        <v>0.85</v>
      </c>
    </row>
    <row r="58">
      <c r="A58" s="4" t="inlineStr">
        <is>
          <t>Debt conversion ratio</t>
        </is>
      </c>
      <c r="C58" s="10" t="n">
        <v>2702.702</v>
      </c>
      <c r="D58" s="10" t="n">
        <v>1666.667</v>
      </c>
      <c r="G58" s="10" t="n">
        <v>1666.667</v>
      </c>
    </row>
    <row r="59">
      <c r="A59" s="4" t="inlineStr">
        <is>
          <t>Senior notes</t>
        </is>
      </c>
      <c r="E59" s="6" t="n">
        <v>17500</v>
      </c>
    </row>
    <row r="60">
      <c r="A60" s="4" t="inlineStr">
        <is>
          <t>Proceeds from debt</t>
        </is>
      </c>
      <c r="E60" s="6" t="n">
        <v>14000</v>
      </c>
    </row>
    <row r="61">
      <c r="A61" s="4" t="inlineStr">
        <is>
          <t>Debt instrument, interest rate, effective percentage</t>
        </is>
      </c>
      <c r="E61" s="4" t="inlineStr">
        <is>
          <t>18.00%</t>
        </is>
      </c>
    </row>
    <row r="62">
      <c r="A62" s="4" t="inlineStr">
        <is>
          <t>Bank Notes</t>
        </is>
      </c>
    </row>
    <row r="63">
      <c r="A63" s="3" t="inlineStr">
        <is>
          <t>Debt Instrument [Line Items]</t>
        </is>
      </c>
    </row>
    <row r="64">
      <c r="A64" s="4" t="inlineStr">
        <is>
          <t>Notes payable</t>
        </is>
      </c>
      <c r="G64" s="6" t="n">
        <v>700</v>
      </c>
      <c r="I64" s="5" t="n">
        <v>900</v>
      </c>
    </row>
    <row r="65">
      <c r="A65" s="4" t="inlineStr">
        <is>
          <t>Promissory notes</t>
        </is>
      </c>
      <c r="G65" s="6" t="n">
        <v>500</v>
      </c>
      <c r="I65" s="6" t="n">
        <v>600</v>
      </c>
    </row>
    <row r="66">
      <c r="A66" s="4" t="inlineStr">
        <is>
          <t>Bank Notes | Minimum</t>
        </is>
      </c>
    </row>
    <row r="67">
      <c r="A67" s="3" t="inlineStr">
        <is>
          <t>Debt Instrument [Line Items]</t>
        </is>
      </c>
    </row>
    <row r="68">
      <c r="A68" s="4" t="inlineStr">
        <is>
          <t>Loan term</t>
        </is>
      </c>
      <c r="G68" s="4" t="inlineStr">
        <is>
          <t>12 months</t>
        </is>
      </c>
    </row>
    <row r="69">
      <c r="A69" s="4" t="inlineStr">
        <is>
          <t>Bank Notes | Maximum</t>
        </is>
      </c>
    </row>
    <row r="70">
      <c r="A70" s="3" t="inlineStr">
        <is>
          <t>Debt Instrument [Line Items]</t>
        </is>
      </c>
    </row>
    <row r="71">
      <c r="A71" s="4" t="inlineStr">
        <is>
          <t>Loan term</t>
        </is>
      </c>
      <c r="G71" s="4" t="inlineStr">
        <is>
          <t>36 months</t>
        </is>
      </c>
    </row>
    <row r="72">
      <c r="A72" s="4" t="inlineStr">
        <is>
          <t>IPass PPP Loan</t>
        </is>
      </c>
    </row>
    <row r="73">
      <c r="A73" s="3" t="inlineStr">
        <is>
          <t>Debt Instrument [Line Items]</t>
        </is>
      </c>
    </row>
    <row r="74">
      <c r="A74" s="4" t="inlineStr">
        <is>
          <t>Loans payable</t>
        </is>
      </c>
      <c r="F74" s="6" t="n">
        <v>800</v>
      </c>
      <c r="J74" s="6" t="n">
        <v>800</v>
      </c>
    </row>
    <row r="75">
      <c r="A75" s="4" t="inlineStr">
        <is>
          <t>Interest rate (as percent)</t>
        </is>
      </c>
      <c r="F75" s="4" t="inlineStr">
        <is>
          <t>1.00%</t>
        </is>
      </c>
    </row>
    <row r="76">
      <c r="A76" s="4" t="inlineStr">
        <is>
          <t>Loan term</t>
        </is>
      </c>
      <c r="F76" s="4" t="inlineStr">
        <is>
          <t>2 years</t>
        </is>
      </c>
    </row>
    <row r="77">
      <c r="A77" s="4" t="inlineStr">
        <is>
          <t>Senior Second Lien Secured Convertible Note</t>
        </is>
      </c>
    </row>
    <row r="78">
      <c r="A78" s="3" t="inlineStr">
        <is>
          <t>Debt Instrument [Line Items]</t>
        </is>
      </c>
    </row>
    <row r="79">
      <c r="A79" s="4" t="inlineStr">
        <is>
          <t>Percentage used to calculate lowest volume of weighted-average share price</t>
        </is>
      </c>
      <c r="B79" s="4" t="inlineStr">
        <is>
          <t>85.00%</t>
        </is>
      </c>
    </row>
    <row r="80">
      <c r="A80" s="4" t="inlineStr">
        <is>
          <t>Premium percentage of convertible notes</t>
        </is>
      </c>
      <c r="B80" s="4" t="inlineStr">
        <is>
          <t>20.00%</t>
        </is>
      </c>
    </row>
    <row r="81">
      <c r="A81" s="4" t="inlineStr">
        <is>
          <t>Conversion feature, exercise price per share | $ / shares</t>
        </is>
      </c>
      <c r="B81" s="9" t="n">
        <v>0.6</v>
      </c>
    </row>
    <row r="82">
      <c r="A82" s="4" t="inlineStr">
        <is>
          <t>Senior notes</t>
        </is>
      </c>
      <c r="B82" s="6" t="n">
        <v>2400</v>
      </c>
    </row>
    <row r="83">
      <c r="A83" s="4" t="inlineStr">
        <is>
          <t>Proceeds from debt</t>
        </is>
      </c>
      <c r="B83" s="6" t="n">
        <v>2000</v>
      </c>
    </row>
    <row r="84">
      <c r="A84" s="4" t="inlineStr">
        <is>
          <t>Debt instrument, interest rate, effective percentage</t>
        </is>
      </c>
      <c r="B84" s="4" t="inlineStr">
        <is>
          <t>8.00%</t>
        </is>
      </c>
    </row>
    <row r="85">
      <c r="A85" s="4" t="inlineStr">
        <is>
          <t>Eight Percent Senior Second Lien Secured Convertible Note | Series B Warrant</t>
        </is>
      </c>
    </row>
    <row r="86">
      <c r="A86" s="3" t="inlineStr">
        <is>
          <t>Debt Instrument [Line Items]</t>
        </is>
      </c>
    </row>
    <row r="87">
      <c r="A87" s="4" t="inlineStr">
        <is>
          <t>Exercise price of warrants or rights (in dollars per share) | $ / shares</t>
        </is>
      </c>
      <c r="B87" s="9" t="n">
        <v>1.84</v>
      </c>
      <c r="L87" s="9" t="n">
        <v>1.84</v>
      </c>
    </row>
    <row r="88">
      <c r="A88" s="4" t="inlineStr">
        <is>
          <t>Warrants cancelled (in shares) | shares</t>
        </is>
      </c>
      <c r="B88" s="5" t="n">
        <v>258523</v>
      </c>
    </row>
    <row r="89">
      <c r="A89" s="4" t="inlineStr">
        <is>
          <t>Junior Convertible Note</t>
        </is>
      </c>
    </row>
    <row r="90">
      <c r="A90" s="3" t="inlineStr">
        <is>
          <t>Debt Instrument [Line Items]</t>
        </is>
      </c>
    </row>
    <row r="91">
      <c r="A91" s="4" t="inlineStr">
        <is>
          <t>Debt discount</t>
        </is>
      </c>
      <c r="B91" s="6" t="n">
        <v>400</v>
      </c>
    </row>
    <row r="92">
      <c r="A92" s="4" t="inlineStr">
        <is>
          <t>Fair value of embedded derivative liability</t>
        </is>
      </c>
      <c r="B92" s="5" t="n">
        <v>200</v>
      </c>
    </row>
    <row r="93">
      <c r="A93" s="4" t="inlineStr">
        <is>
          <t>Debt issuance costs, net</t>
        </is>
      </c>
      <c r="B93" s="5" t="n">
        <v>100</v>
      </c>
    </row>
    <row r="94">
      <c r="A94" s="4" t="inlineStr">
        <is>
          <t>Derivative liability</t>
        </is>
      </c>
      <c r="B94" s="5" t="n">
        <v>200</v>
      </c>
    </row>
    <row r="95">
      <c r="A95" s="4" t="inlineStr">
        <is>
          <t>Warrants and rights outstanding</t>
        </is>
      </c>
      <c r="B95" s="5" t="n">
        <v>900</v>
      </c>
    </row>
    <row r="96">
      <c r="A96" s="4" t="inlineStr">
        <is>
          <t>Debt instrument, debt discount in excess of principal</t>
        </is>
      </c>
      <c r="B96" s="5" t="n">
        <v>300</v>
      </c>
    </row>
    <row r="97">
      <c r="A97" s="4" t="inlineStr">
        <is>
          <t>Embedded derivative, gain (loss) on embedded derivative, net</t>
        </is>
      </c>
      <c r="B97" s="5" t="n">
        <v>200</v>
      </c>
    </row>
    <row r="98">
      <c r="A98" s="4" t="inlineStr">
        <is>
          <t>Debt instrument, convertible, beneficial conversion feature</t>
        </is>
      </c>
      <c r="B98" s="5" t="n">
        <v>1100</v>
      </c>
    </row>
    <row r="99">
      <c r="A99" s="4" t="inlineStr">
        <is>
          <t>Junior Convertible Note | BMF Warrant</t>
        </is>
      </c>
    </row>
    <row r="100">
      <c r="A100" s="3" t="inlineStr">
        <is>
          <t>Debt Instrument [Line Items]</t>
        </is>
      </c>
    </row>
    <row r="101">
      <c r="A101" s="4" t="inlineStr">
        <is>
          <t>Debt issuance costs, net</t>
        </is>
      </c>
      <c r="B101" s="5" t="n">
        <v>100</v>
      </c>
    </row>
    <row r="102">
      <c r="A102" s="4" t="inlineStr">
        <is>
          <t>Interest expense</t>
        </is>
      </c>
      <c r="B102" s="6" t="n">
        <v>100</v>
      </c>
    </row>
    <row r="103">
      <c r="A103" s="4" t="inlineStr">
        <is>
          <t>High Trail Note | Debt Instrument, Redemption, Period One</t>
        </is>
      </c>
    </row>
    <row r="104">
      <c r="A104" s="3" t="inlineStr">
        <is>
          <t>Debt Instrument [Line Items]</t>
        </is>
      </c>
    </row>
    <row r="105">
      <c r="A105" s="4" t="inlineStr">
        <is>
          <t>Number of trading days | day</t>
        </is>
      </c>
      <c r="B105"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Net Carrying Amount (Details) - USD ($) $ in Thousands</t>
        </is>
      </c>
      <c r="B1" s="2" t="inlineStr">
        <is>
          <t>Mar. 31, 2021</t>
        </is>
      </c>
      <c r="C1" s="2" t="inlineStr">
        <is>
          <t>Feb. 22, 2021</t>
        </is>
      </c>
      <c r="D1" s="2" t="inlineStr">
        <is>
          <t>Dec. 31, 2020</t>
        </is>
      </c>
    </row>
    <row r="2">
      <c r="A2" s="3" t="inlineStr">
        <is>
          <t>Debt Instrument [Line Items]</t>
        </is>
      </c>
    </row>
    <row r="3">
      <c r="A3" s="4" t="inlineStr">
        <is>
          <t>Senior Convertible Note, net</t>
        </is>
      </c>
      <c r="B3" s="6" t="n">
        <v>7521</v>
      </c>
      <c r="D3" s="6" t="n">
        <v>6655</v>
      </c>
    </row>
    <row r="4">
      <c r="A4" s="4" t="inlineStr">
        <is>
          <t>Convertible Subordinated Debt</t>
        </is>
      </c>
    </row>
    <row r="5">
      <c r="A5" s="3" t="inlineStr">
        <is>
          <t>Debt Instrument [Line Items]</t>
        </is>
      </c>
    </row>
    <row r="6">
      <c r="A6" s="4" t="inlineStr">
        <is>
          <t>Principal</t>
        </is>
      </c>
      <c r="B6" s="5" t="n">
        <v>17500</v>
      </c>
      <c r="D6" s="5" t="n">
        <v>17500</v>
      </c>
    </row>
    <row r="7">
      <c r="A7" s="4" t="inlineStr">
        <is>
          <t>Unamortized debt discount and debt issuance costs</t>
        </is>
      </c>
      <c r="B7" s="5" t="n">
        <v>-3297</v>
      </c>
      <c r="D7" s="5" t="n">
        <v>-3584</v>
      </c>
    </row>
    <row r="8">
      <c r="A8" s="4" t="inlineStr">
        <is>
          <t>Debt instrument, unamortized discount (premium), net</t>
        </is>
      </c>
      <c r="B8" s="5" t="n">
        <v>-652</v>
      </c>
      <c r="D8" s="5" t="n">
        <v>-709</v>
      </c>
    </row>
    <row r="9">
      <c r="A9" s="4" t="inlineStr">
        <is>
          <t>Senior Convertible Note, net</t>
        </is>
      </c>
      <c r="B9" s="5" t="n">
        <v>7521</v>
      </c>
      <c r="D9" s="5" t="n">
        <v>6655</v>
      </c>
    </row>
    <row r="10">
      <c r="A10" s="4" t="inlineStr">
        <is>
          <t>Junior Subordinated Debt</t>
        </is>
      </c>
    </row>
    <row r="11">
      <c r="A11" s="3" t="inlineStr">
        <is>
          <t>Debt Instrument [Line Items]</t>
        </is>
      </c>
    </row>
    <row r="12">
      <c r="A12" s="4" t="inlineStr">
        <is>
          <t>Principal</t>
        </is>
      </c>
      <c r="B12" s="5" t="n">
        <v>2400</v>
      </c>
      <c r="C12" s="6" t="n">
        <v>2400</v>
      </c>
    </row>
    <row r="13">
      <c r="A13" s="4" t="inlineStr">
        <is>
          <t>Unamortized debt discount and debt issuance costs</t>
        </is>
      </c>
      <c r="B13" s="5" t="n">
        <v>-391</v>
      </c>
      <c r="C13" s="5" t="n">
        <v>-400</v>
      </c>
    </row>
    <row r="14">
      <c r="A14" s="4" t="inlineStr">
        <is>
          <t>Unamortized BMF warrant</t>
        </is>
      </c>
      <c r="B14" s="5" t="n">
        <v>-840</v>
      </c>
      <c r="C14" s="5" t="n">
        <v>-859</v>
      </c>
    </row>
    <row r="15">
      <c r="A15" s="4" t="inlineStr">
        <is>
          <t>Unamortized conversion feature</t>
        </is>
      </c>
      <c r="B15" s="5" t="n">
        <v>-902</v>
      </c>
      <c r="C15" s="5" t="n">
        <v>-923</v>
      </c>
    </row>
    <row r="16">
      <c r="A16" s="4" t="inlineStr">
        <is>
          <t>Unamortized embedded derivatives</t>
        </is>
      </c>
      <c r="B16" s="5" t="n">
        <v>-213</v>
      </c>
      <c r="C16" s="5" t="n">
        <v>-218</v>
      </c>
    </row>
    <row r="17">
      <c r="A17" s="4" t="inlineStr">
        <is>
          <t>Senior Convertible Note, net</t>
        </is>
      </c>
      <c r="B17" s="5" t="n">
        <v>54</v>
      </c>
      <c r="C17" s="6" t="n">
        <v>0</v>
      </c>
    </row>
    <row r="18">
      <c r="A18" s="4" t="inlineStr">
        <is>
          <t>Warrant | Convertible Subordinated Debt</t>
        </is>
      </c>
    </row>
    <row r="19">
      <c r="A19" s="3" t="inlineStr">
        <is>
          <t>Debt Instrument [Line Items]</t>
        </is>
      </c>
    </row>
    <row r="20">
      <c r="A20" s="4" t="inlineStr">
        <is>
          <t>Debt instrument, unamortized discount (premium), net</t>
        </is>
      </c>
      <c r="B20" s="6" t="n">
        <v>-6030</v>
      </c>
      <c r="D20" s="6" t="n">
        <v>-6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Debt - Components of Amortization Expense (Details) $ in Thousands</t>
        </is>
      </c>
      <c r="B1" s="2" t="inlineStr">
        <is>
          <t>3 Months Ended</t>
        </is>
      </c>
    </row>
    <row r="2">
      <c r="B2" s="2" t="inlineStr">
        <is>
          <t>Mar. 31, 2021USD ($)</t>
        </is>
      </c>
    </row>
    <row r="3">
      <c r="A3" s="4" t="inlineStr">
        <is>
          <t>Convertible Subordinated Debt</t>
        </is>
      </c>
    </row>
    <row r="4">
      <c r="A4" s="3" t="inlineStr">
        <is>
          <t>Debt Instrument [Line Items]</t>
        </is>
      </c>
    </row>
    <row r="5">
      <c r="A5" s="4" t="inlineStr">
        <is>
          <t>Amortization of debt discount and debt issuance costs</t>
        </is>
      </c>
      <c r="B5" s="6" t="n">
        <v>287</v>
      </c>
    </row>
    <row r="6">
      <c r="A6" s="4" t="inlineStr">
        <is>
          <t>Amortization of warrants</t>
        </is>
      </c>
      <c r="B6" s="5" t="n">
        <v>522</v>
      </c>
    </row>
    <row r="7">
      <c r="A7" s="4" t="inlineStr">
        <is>
          <t>Amortization of the embedded derivatives</t>
        </is>
      </c>
      <c r="B7" s="5" t="n">
        <v>57</v>
      </c>
    </row>
    <row r="8">
      <c r="A8" s="4" t="inlineStr">
        <is>
          <t>Amortization</t>
        </is>
      </c>
      <c r="B8" s="5" t="n">
        <v>866</v>
      </c>
    </row>
    <row r="9">
      <c r="A9" s="4" t="inlineStr">
        <is>
          <t>Junior Subordinated Debt</t>
        </is>
      </c>
    </row>
    <row r="10">
      <c r="A10" s="3" t="inlineStr">
        <is>
          <t>Debt Instrument [Line Items]</t>
        </is>
      </c>
    </row>
    <row r="11">
      <c r="A11" s="4" t="inlineStr">
        <is>
          <t>Amortization of debt discount and debt issuance costs</t>
        </is>
      </c>
      <c r="B11" s="5" t="n">
        <v>9</v>
      </c>
    </row>
    <row r="12">
      <c r="A12" s="4" t="inlineStr">
        <is>
          <t>Write-off of debt issuance costs</t>
        </is>
      </c>
      <c r="B12" s="5" t="n">
        <v>97</v>
      </c>
    </row>
    <row r="13">
      <c r="A13" s="4" t="inlineStr">
        <is>
          <t>Amortization of warrants</t>
        </is>
      </c>
      <c r="B13" s="5" t="n">
        <v>19</v>
      </c>
    </row>
    <row r="14">
      <c r="A14" s="4" t="inlineStr">
        <is>
          <t>Amortization of conversion feature</t>
        </is>
      </c>
      <c r="B14" s="5" t="n">
        <v>21</v>
      </c>
    </row>
    <row r="15">
      <c r="A15" s="4" t="inlineStr">
        <is>
          <t>Amortization of the embedded derivatives</t>
        </is>
      </c>
      <c r="B15" s="5" t="n">
        <v>5</v>
      </c>
    </row>
    <row r="16">
      <c r="A16" s="4" t="inlineStr">
        <is>
          <t>Amortization</t>
        </is>
      </c>
      <c r="B16" s="6" t="n">
        <v>1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s>
  <sheetData>
    <row r="1">
      <c r="A1" s="1" t="inlineStr">
        <is>
          <t>Redeemable Preferred Stock - Narrative (Details) $ / shares in Units, $ in Millions</t>
        </is>
      </c>
      <c r="B1" s="2" t="inlineStr">
        <is>
          <t>8 Months Ended</t>
        </is>
      </c>
    </row>
    <row r="2">
      <c r="B2" s="2" t="inlineStr">
        <is>
          <t>Aug. 18, 2020day$ / sharesshares</t>
        </is>
      </c>
      <c r="C2" s="2" t="inlineStr">
        <is>
          <t>Mar. 31, 2021USD ($)shares</t>
        </is>
      </c>
      <c r="D2" s="2" t="inlineStr">
        <is>
          <t>Dec. 31, 2020shares</t>
        </is>
      </c>
    </row>
    <row r="3">
      <c r="A3" s="3" t="inlineStr">
        <is>
          <t>Redeemable Noncontrolling Interest [Line Items]</t>
        </is>
      </c>
    </row>
    <row r="4">
      <c r="A4" s="4" t="inlineStr">
        <is>
          <t>Preferred stock, shares outstanding (in shares) | shares</t>
        </is>
      </c>
      <c r="C4" s="8" t="n">
        <v>217.67</v>
      </c>
      <c r="D4" s="8" t="n">
        <v>217.67</v>
      </c>
    </row>
    <row r="5">
      <c r="A5" s="4" t="inlineStr">
        <is>
          <t>Conversion of stock, shares converted (in shares) | shares</t>
        </is>
      </c>
      <c r="B5" s="5" t="n">
        <v>62</v>
      </c>
    </row>
    <row r="6">
      <c r="A6" s="4" t="inlineStr">
        <is>
          <t>Conversion price (in dollars per share) | $ / shares</t>
        </is>
      </c>
      <c r="B6" s="9" t="n">
        <v>0.6</v>
      </c>
    </row>
    <row r="7">
      <c r="A7" s="4" t="inlineStr">
        <is>
          <t>Number of trading days to calculate daily volume weighted average price per share | day</t>
        </is>
      </c>
      <c r="B7" s="5" t="n">
        <v>5</v>
      </c>
    </row>
    <row r="8">
      <c r="A8" s="4" t="inlineStr">
        <is>
          <t>Conversion price (in dollars per share) | $ / shares</t>
        </is>
      </c>
      <c r="B8" s="9" t="n">
        <v>0.4</v>
      </c>
    </row>
    <row r="9">
      <c r="A9" s="4" t="inlineStr">
        <is>
          <t>Conversion price (in dollars per share) | $ / shares</t>
        </is>
      </c>
      <c r="B9" s="9" t="n">
        <v>0.7</v>
      </c>
    </row>
    <row r="10">
      <c r="A10" s="4" t="inlineStr">
        <is>
          <t>Eight Percent Series C Redeemable Preferred Stock</t>
        </is>
      </c>
    </row>
    <row r="11">
      <c r="A11" s="3" t="inlineStr">
        <is>
          <t>Redeemable Noncontrolling Interest [Line Items]</t>
        </is>
      </c>
    </row>
    <row r="12">
      <c r="A12" s="4" t="inlineStr">
        <is>
          <t>Preferred stock, redemption amount | $</t>
        </is>
      </c>
      <c r="C12" s="11" t="n">
        <v>1.5</v>
      </c>
    </row>
    <row r="13">
      <c r="A13" s="4" t="inlineStr">
        <is>
          <t>Eight Percent Series C Redeemable Preferred Stock</t>
        </is>
      </c>
    </row>
    <row r="14">
      <c r="A14" s="3" t="inlineStr">
        <is>
          <t>Redeemable Noncontrolling Interest [Line Items]</t>
        </is>
      </c>
    </row>
    <row r="15">
      <c r="A15" s="4" t="inlineStr">
        <is>
          <t>Preferred stock, shares outstanding (in shares) | shares</t>
        </is>
      </c>
      <c r="B15" s="8" t="n">
        <v>217.67</v>
      </c>
    </row>
    <row r="16">
      <c r="A16" s="4" t="inlineStr">
        <is>
          <t>Preferred stock, dividend rate, percentage</t>
        </is>
      </c>
      <c r="B16" s="4" t="inlineStr">
        <is>
          <t>8.00%</t>
        </is>
      </c>
    </row>
    <row r="17">
      <c r="A17" s="4" t="inlineStr">
        <is>
          <t>Preferred stock, premium</t>
        </is>
      </c>
      <c r="B17" s="4" t="inlineStr">
        <is>
          <t>12.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Preferred Stock - Components of Redeemable Preferred Stock (Details) - Eight Percent Series C Redeemable Preferred Stock - USD ($) $ in Thousands</t>
        </is>
      </c>
      <c r="B1" s="2" t="inlineStr">
        <is>
          <t>Mar. 31, 2021</t>
        </is>
      </c>
      <c r="C1" s="2" t="inlineStr">
        <is>
          <t>Dec. 31, 2020</t>
        </is>
      </c>
    </row>
    <row r="2">
      <c r="A2" s="3" t="inlineStr">
        <is>
          <t>Redeemable Noncontrolling Interest [Line Items]</t>
        </is>
      </c>
    </row>
    <row r="3">
      <c r="A3" s="4" t="inlineStr">
        <is>
          <t>Stated value</t>
        </is>
      </c>
      <c r="B3" s="6" t="n">
        <v>21767</v>
      </c>
      <c r="C3" s="6" t="n">
        <v>21767</v>
      </c>
    </row>
    <row r="4">
      <c r="A4" s="4" t="inlineStr">
        <is>
          <t>Accretion of redemption premium</t>
        </is>
      </c>
      <c r="B4" s="5" t="n">
        <v>1923</v>
      </c>
      <c r="C4" s="5" t="n">
        <v>1705</v>
      </c>
    </row>
    <row r="5">
      <c r="A5" s="4" t="inlineStr">
        <is>
          <t>Accrued dividends</t>
        </is>
      </c>
      <c r="B5" s="5" t="n">
        <v>1851</v>
      </c>
      <c r="C5" s="5" t="n">
        <v>1427</v>
      </c>
    </row>
    <row r="6">
      <c r="A6" s="4" t="inlineStr">
        <is>
          <t>Redeemable Preferred Stock</t>
        </is>
      </c>
      <c r="B6" s="6" t="n">
        <v>25541</v>
      </c>
      <c r="C6" s="6" t="n">
        <v>24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and Derivative Liabilities - Additional Information (Details) - USD ($) $ / shares in Units, $ in Thousands</t>
        </is>
      </c>
      <c r="B1" s="2" t="inlineStr">
        <is>
          <t>Jun. 08, 2020</t>
        </is>
      </c>
      <c r="C1" s="2" t="inlineStr">
        <is>
          <t>Mar. 31, 2021</t>
        </is>
      </c>
      <c r="D1" s="2" t="inlineStr">
        <is>
          <t>Dec. 31, 2020</t>
        </is>
      </c>
    </row>
    <row r="2">
      <c r="A2" s="3" t="inlineStr">
        <is>
          <t>Fair Value Measurement Inputs and Valuation Techniques [Line Items]</t>
        </is>
      </c>
    </row>
    <row r="3">
      <c r="A3" s="4" t="inlineStr">
        <is>
          <t>Warrant liability</t>
        </is>
      </c>
      <c r="B3" s="6" t="n">
        <v>7300</v>
      </c>
      <c r="C3" s="6" t="n">
        <v>5850</v>
      </c>
      <c r="D3" s="6" t="n">
        <v>7768</v>
      </c>
    </row>
    <row r="4">
      <c r="A4" s="4" t="inlineStr">
        <is>
          <t>Fair value adjustment of warrants</t>
        </is>
      </c>
      <c r="D4" s="5" t="n">
        <v>1900</v>
      </c>
    </row>
    <row r="5">
      <c r="A5" s="4" t="inlineStr">
        <is>
          <t>Fair value of embedded derivative liability</t>
        </is>
      </c>
      <c r="B5" s="6" t="n">
        <v>800</v>
      </c>
      <c r="C5" s="5" t="n">
        <v>1500</v>
      </c>
      <c r="D5" s="5" t="n">
        <v>1100</v>
      </c>
    </row>
    <row r="6">
      <c r="A6" s="4" t="inlineStr">
        <is>
          <t>Adjustment to embedded derivative, fair value of embedded derivative liability</t>
        </is>
      </c>
      <c r="C6" s="5" t="n">
        <v>500</v>
      </c>
    </row>
    <row r="7">
      <c r="A7" s="4" t="inlineStr">
        <is>
          <t>Change in fair value</t>
        </is>
      </c>
      <c r="C7" s="5" t="n">
        <v>-2780</v>
      </c>
    </row>
    <row r="8">
      <c r="A8" s="4" t="inlineStr">
        <is>
          <t>Conversion feature, fair value</t>
        </is>
      </c>
      <c r="C8" s="5" t="n">
        <v>12900</v>
      </c>
    </row>
    <row r="9">
      <c r="A9" s="4" t="inlineStr">
        <is>
          <t>Derivative liability</t>
        </is>
      </c>
      <c r="C9" s="5" t="n">
        <v>3601</v>
      </c>
      <c r="D9" s="5" t="n">
        <v>6163</v>
      </c>
    </row>
    <row r="10">
      <c r="A10" s="4" t="inlineStr">
        <is>
          <t>Fair Value, Inputs, Level 3</t>
        </is>
      </c>
    </row>
    <row r="11">
      <c r="A11" s="3" t="inlineStr">
        <is>
          <t>Fair Value Measurement Inputs and Valuation Techniques [Line Items]</t>
        </is>
      </c>
    </row>
    <row r="12">
      <c r="A12" s="4" t="inlineStr">
        <is>
          <t>Warrant liability</t>
        </is>
      </c>
      <c r="C12" s="5" t="n">
        <v>5900</v>
      </c>
      <c r="D12" s="5" t="n">
        <v>7800</v>
      </c>
    </row>
    <row r="13">
      <c r="A13" s="4" t="inlineStr">
        <is>
          <t>Redeemable Preferred Stock</t>
        </is>
      </c>
    </row>
    <row r="14">
      <c r="A14" s="3" t="inlineStr">
        <is>
          <t>Fair Value Measurement Inputs and Valuation Techniques [Line Items]</t>
        </is>
      </c>
    </row>
    <row r="15">
      <c r="A15" s="4" t="inlineStr">
        <is>
          <t>Change in fair value</t>
        </is>
      </c>
      <c r="C15" s="5" t="n">
        <v>-3249</v>
      </c>
    </row>
    <row r="16">
      <c r="A16" s="4" t="inlineStr">
        <is>
          <t>Derivative liability</t>
        </is>
      </c>
      <c r="C16" s="5" t="n">
        <v>1861</v>
      </c>
      <c r="D16" s="5" t="n">
        <v>5110</v>
      </c>
    </row>
    <row r="17">
      <c r="A17" s="4" t="inlineStr">
        <is>
          <t>Derivative, gain (loss) on derivative, net</t>
        </is>
      </c>
      <c r="C17" s="5" t="n">
        <v>-3200</v>
      </c>
    </row>
    <row r="18">
      <c r="A18" s="4" t="inlineStr">
        <is>
          <t>Junior Convertible Note</t>
        </is>
      </c>
    </row>
    <row r="19">
      <c r="A19" s="3" t="inlineStr">
        <is>
          <t>Fair Value Measurement Inputs and Valuation Techniques [Line Items]</t>
        </is>
      </c>
    </row>
    <row r="20">
      <c r="A20" s="4" t="inlineStr">
        <is>
          <t>Change in fair value</t>
        </is>
      </c>
      <c r="C20" s="5" t="n">
        <v>-18</v>
      </c>
    </row>
    <row r="21">
      <c r="A21" s="4" t="inlineStr">
        <is>
          <t>Derivative liability</t>
        </is>
      </c>
      <c r="C21" s="6" t="n">
        <v>200</v>
      </c>
      <c r="D21" s="6" t="n">
        <v>0</v>
      </c>
    </row>
    <row r="22">
      <c r="A22" s="4" t="inlineStr">
        <is>
          <t>Senior Convertible Note</t>
        </is>
      </c>
    </row>
    <row r="23">
      <c r="A23" s="3" t="inlineStr">
        <is>
          <t>Fair Value Measurement Inputs and Valuation Techniques [Line Items]</t>
        </is>
      </c>
    </row>
    <row r="24">
      <c r="A24" s="4" t="inlineStr">
        <is>
          <t>Warrants to purchase common stock (in shares)</t>
        </is>
      </c>
      <c r="B24" s="5" t="n">
        <v>15000000</v>
      </c>
    </row>
    <row r="25">
      <c r="A25" s="4" t="inlineStr">
        <is>
          <t>Exercise price of warrants or rights (in dollars per share)</t>
        </is>
      </c>
      <c r="B25" s="9" t="n">
        <v>0.58</v>
      </c>
      <c r="C25" s="9" t="n">
        <v>0.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 and Derivative Liabilities - Fair Value Assumptions (Details) - Warrant Liability</t>
        </is>
      </c>
      <c r="B1" s="2" t="inlineStr">
        <is>
          <t>Mar. 31, 2021</t>
        </is>
      </c>
      <c r="C1" s="2" t="inlineStr">
        <is>
          <t>Dec. 31, 2020</t>
        </is>
      </c>
    </row>
    <row r="2">
      <c r="A2" s="4" t="inlineStr">
        <is>
          <t>Measurement Input, Share Price</t>
        </is>
      </c>
    </row>
    <row r="3">
      <c r="A3" s="3" t="inlineStr">
        <is>
          <t>Fair Value Measurement Inputs and Valuation Techniques [Line Items]</t>
        </is>
      </c>
    </row>
    <row r="4">
      <c r="A4" s="4" t="inlineStr">
        <is>
          <t>Measurement input</t>
        </is>
      </c>
      <c r="B4" s="8" t="n">
        <v>0.46</v>
      </c>
      <c r="C4" s="8" t="n">
        <v>0.59</v>
      </c>
    </row>
    <row r="5">
      <c r="A5" s="4" t="inlineStr">
        <is>
          <t>Measurement Input, Price Volatility</t>
        </is>
      </c>
    </row>
    <row r="6">
      <c r="A6" s="3" t="inlineStr">
        <is>
          <t>Fair Value Measurement Inputs and Valuation Techniques [Line Items]</t>
        </is>
      </c>
    </row>
    <row r="7">
      <c r="A7" s="4" t="inlineStr">
        <is>
          <t>Measurement input</t>
        </is>
      </c>
      <c r="B7" s="12" t="n">
        <v>1.3372</v>
      </c>
      <c r="C7" s="12" t="n">
        <v>1.3468</v>
      </c>
    </row>
    <row r="8">
      <c r="A8" s="4" t="inlineStr">
        <is>
          <t>Measurement Input, Risk Free Interest Rate</t>
        </is>
      </c>
    </row>
    <row r="9">
      <c r="A9" s="3" t="inlineStr">
        <is>
          <t>Fair Value Measurement Inputs and Valuation Techniques [Line Items]</t>
        </is>
      </c>
    </row>
    <row r="10">
      <c r="A10" s="4" t="inlineStr">
        <is>
          <t>Measurement input</t>
        </is>
      </c>
      <c r="B10" s="12" t="n">
        <v>0.0064</v>
      </c>
      <c r="C10" s="12" t="n">
        <v>0.0036</v>
      </c>
    </row>
    <row r="11">
      <c r="A11" s="4" t="inlineStr">
        <is>
          <t>Measurement Input, Expected Term</t>
        </is>
      </c>
    </row>
    <row r="12">
      <c r="A12" s="3" t="inlineStr">
        <is>
          <t>Fair Value Measurement Inputs and Valuation Techniques [Line Items]</t>
        </is>
      </c>
    </row>
    <row r="13">
      <c r="A13" s="4" t="inlineStr">
        <is>
          <t>Term</t>
        </is>
      </c>
      <c r="B13" s="4" t="inlineStr">
        <is>
          <t>4 years 2 months 8 days</t>
        </is>
      </c>
      <c r="C13" s="4" t="inlineStr">
        <is>
          <t>4 years 5 months 8 days</t>
        </is>
      </c>
    </row>
    <row r="14">
      <c r="A14" s="4" t="inlineStr">
        <is>
          <t>Measurement Input, Expected Dividend Rate</t>
        </is>
      </c>
    </row>
    <row r="15">
      <c r="A15" s="3" t="inlineStr">
        <is>
          <t>Fair Value Measurement Inputs and Valuation Techniques [Line Items]</t>
        </is>
      </c>
    </row>
    <row r="16">
      <c r="A16" s="4" t="inlineStr">
        <is>
          <t>Measurement input</t>
        </is>
      </c>
      <c r="B16" s="5" t="n">
        <v>0</v>
      </c>
      <c r="C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8" customWidth="1" min="5" max="5"/>
    <col width="20" customWidth="1" min="6" max="6"/>
  </cols>
  <sheetData>
    <row r="1">
      <c r="A1" s="1" t="inlineStr">
        <is>
          <t>UNAUDITED CONDENSED CONSOLIDATED STATEMENTS OF CHANGES IN REDEEMABLE PREFERRED STOCK AND STOCKHOLDERS' DEFICIT - USD ($) $ in Thousands</t>
        </is>
      </c>
      <c r="B1" s="2" t="inlineStr">
        <is>
          <t>Total</t>
        </is>
      </c>
      <c r="C1" s="2" t="inlineStr">
        <is>
          <t>Redeemable Convertible Preferred Stock</t>
        </is>
      </c>
      <c r="D1" s="2" t="inlineStr">
        <is>
          <t>Common Stock</t>
        </is>
      </c>
      <c r="E1" s="2" t="inlineStr">
        <is>
          <t>AOCI Attributable to Parent</t>
        </is>
      </c>
      <c r="F1" s="2" t="inlineStr">
        <is>
          <t>Accumulated Deficit</t>
        </is>
      </c>
    </row>
    <row r="2">
      <c r="A2" s="4" t="inlineStr">
        <is>
          <t>Balance, beginning of period at Dec. 31, 2019</t>
        </is>
      </c>
      <c r="C2" s="6" t="n">
        <v>0</v>
      </c>
    </row>
    <row r="3">
      <c r="A3" s="4" t="inlineStr">
        <is>
          <t>Balance, end of period at Mar. 31, 2020</t>
        </is>
      </c>
      <c r="C3" s="5" t="n">
        <v>0</v>
      </c>
    </row>
    <row r="4">
      <c r="A4" s="4" t="inlineStr">
        <is>
          <t>Balance, beginning of period at Dec. 31, 2019</t>
        </is>
      </c>
      <c r="D4" s="6" t="n">
        <v>547948</v>
      </c>
      <c r="E4" s="6" t="n">
        <v>-10017</v>
      </c>
      <c r="F4" s="6" t="n">
        <v>-539493</v>
      </c>
    </row>
    <row r="5">
      <c r="A5" s="3" t="inlineStr">
        <is>
          <t>Increase (Decrease) in Stockholders' Equity [Roll Forward]</t>
        </is>
      </c>
    </row>
    <row r="6">
      <c r="A6" s="4" t="inlineStr">
        <is>
          <t>Share-based compensation</t>
        </is>
      </c>
      <c r="D6" s="5" t="n">
        <v>2395</v>
      </c>
    </row>
    <row r="7">
      <c r="A7" s="4" t="inlineStr">
        <is>
          <t>Warrant issued</t>
        </is>
      </c>
      <c r="D7" s="5" t="n">
        <v>653</v>
      </c>
    </row>
    <row r="8">
      <c r="A8" s="4" t="inlineStr">
        <is>
          <t>Dividends and accretion of redemption premium on Redeemable Preferred Stock</t>
        </is>
      </c>
      <c r="B8" s="6" t="n">
        <v>0</v>
      </c>
    </row>
    <row r="9">
      <c r="A9" s="4" t="inlineStr">
        <is>
          <t>Net loss</t>
        </is>
      </c>
      <c r="B9" s="5" t="n">
        <v>-9424</v>
      </c>
      <c r="F9" s="5" t="n">
        <v>-9424</v>
      </c>
    </row>
    <row r="10">
      <c r="A10" s="4" t="inlineStr">
        <is>
          <t>Balance, end of period at Mar. 31, 2020</t>
        </is>
      </c>
      <c r="B10" s="5" t="n">
        <v>-7938</v>
      </c>
      <c r="D10" s="5" t="n">
        <v>550996</v>
      </c>
      <c r="E10" s="5" t="n">
        <v>-10017</v>
      </c>
      <c r="F10" s="5" t="n">
        <v>-548917</v>
      </c>
    </row>
    <row r="11">
      <c r="A11" s="4" t="inlineStr">
        <is>
          <t>Balance, beginning of period at Dec. 31, 2020</t>
        </is>
      </c>
      <c r="B11" s="5" t="n">
        <v>24899</v>
      </c>
      <c r="C11" s="5" t="n">
        <v>24899</v>
      </c>
    </row>
    <row r="12">
      <c r="A12" s="3" t="inlineStr">
        <is>
          <t>Increase (Decrease) in Temporary Equity [Roll Forward]</t>
        </is>
      </c>
    </row>
    <row r="13">
      <c r="A13" s="4" t="inlineStr">
        <is>
          <t>Dividends and accretion of redemption premium on Redeemable Preferred Stock</t>
        </is>
      </c>
      <c r="C13" s="5" t="n">
        <v>647</v>
      </c>
    </row>
    <row r="14">
      <c r="A14" s="4" t="inlineStr">
        <is>
          <t>Payment of dividends</t>
        </is>
      </c>
      <c r="C14" s="5" t="n">
        <v>-5</v>
      </c>
    </row>
    <row r="15">
      <c r="A15" s="4" t="inlineStr">
        <is>
          <t>Balance, end of period at Mar. 31, 2021</t>
        </is>
      </c>
      <c r="B15" s="5" t="n">
        <v>25541</v>
      </c>
      <c r="C15" s="6" t="n">
        <v>25541</v>
      </c>
    </row>
    <row r="16">
      <c r="A16" s="4" t="inlineStr">
        <is>
          <t>Balance, beginning of period at Dec. 31, 2020</t>
        </is>
      </c>
      <c r="B16" s="5" t="n">
        <v>-40401</v>
      </c>
      <c r="D16" s="5" t="n">
        <v>552852</v>
      </c>
      <c r="E16" s="5" t="n">
        <v>-8660</v>
      </c>
      <c r="F16" s="5" t="n">
        <v>-584593</v>
      </c>
    </row>
    <row r="17">
      <c r="A17" s="3" t="inlineStr">
        <is>
          <t>Increase (Decrease) in Stockholders' Equity [Roll Forward]</t>
        </is>
      </c>
    </row>
    <row r="18">
      <c r="A18" s="4" t="inlineStr">
        <is>
          <t>Share-based compensation</t>
        </is>
      </c>
      <c r="D18" s="5" t="n">
        <v>770</v>
      </c>
    </row>
    <row r="19">
      <c r="A19" s="4" t="inlineStr">
        <is>
          <t>Warrant issued</t>
        </is>
      </c>
      <c r="D19" s="5" t="n">
        <v>805</v>
      </c>
    </row>
    <row r="20">
      <c r="A20" s="4" t="inlineStr">
        <is>
          <t>Shares issued for Senior Convertible Note interest</t>
        </is>
      </c>
      <c r="D20" s="5" t="n">
        <v>788</v>
      </c>
    </row>
    <row r="21">
      <c r="A21" s="4" t="inlineStr">
        <is>
          <t>Junior Convertible Note conversion feature</t>
        </is>
      </c>
      <c r="D21" s="5" t="n">
        <v>923</v>
      </c>
    </row>
    <row r="22">
      <c r="A22" s="4" t="inlineStr">
        <is>
          <t>Dividends and accretion of redemption premium on Redeemable Preferred Stock</t>
        </is>
      </c>
      <c r="B22" s="5" t="n">
        <v>-647</v>
      </c>
      <c r="D22" s="5" t="n">
        <v>-647</v>
      </c>
    </row>
    <row r="23">
      <c r="A23" s="4" t="inlineStr">
        <is>
          <t>Foreign currency translation loss, net of tax</t>
        </is>
      </c>
      <c r="E23" s="5" t="n">
        <v>-658</v>
      </c>
    </row>
    <row r="24">
      <c r="A24" s="4" t="inlineStr">
        <is>
          <t>Net loss</t>
        </is>
      </c>
      <c r="B24" s="5" t="n">
        <v>-6551</v>
      </c>
      <c r="F24" s="5" t="n">
        <v>-6551</v>
      </c>
    </row>
    <row r="25">
      <c r="A25" s="4" t="inlineStr">
        <is>
          <t>Balance, end of period at Mar. 31, 2021</t>
        </is>
      </c>
      <c r="B25" s="6" t="n">
        <v>-44971</v>
      </c>
      <c r="D25" s="6" t="n">
        <v>555491</v>
      </c>
      <c r="E25" s="6" t="n">
        <v>-9318</v>
      </c>
      <c r="F25" s="6" t="n">
        <v>-591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Warrant and Derivative Liabilities - Derivative Activity (Details) $ in Thousands</t>
        </is>
      </c>
      <c r="B1" s="2" t="inlineStr">
        <is>
          <t>3 Months Ended</t>
        </is>
      </c>
    </row>
    <row r="2">
      <c r="B2" s="2" t="inlineStr">
        <is>
          <t>Mar. 31, 2021USD ($)</t>
        </is>
      </c>
    </row>
    <row r="3">
      <c r="A3" s="3" t="inlineStr">
        <is>
          <t>Derivative Instruments, Gain (Loss) [Line Items]</t>
        </is>
      </c>
    </row>
    <row r="4">
      <c r="A4" s="4" t="inlineStr">
        <is>
          <t>Beginning balance</t>
        </is>
      </c>
      <c r="B4" s="6" t="n">
        <v>6163</v>
      </c>
    </row>
    <row r="5">
      <c r="A5" s="4" t="inlineStr">
        <is>
          <t>Issuance date fair value</t>
        </is>
      </c>
      <c r="B5" s="5" t="n">
        <v>218</v>
      </c>
    </row>
    <row r="6">
      <c r="A6" s="4" t="inlineStr">
        <is>
          <t>Change in fair value</t>
        </is>
      </c>
      <c r="B6" s="5" t="n">
        <v>-2780</v>
      </c>
    </row>
    <row r="7">
      <c r="A7" s="4" t="inlineStr">
        <is>
          <t>Ending balance</t>
        </is>
      </c>
      <c r="B7" s="5" t="n">
        <v>3601</v>
      </c>
    </row>
    <row r="8">
      <c r="A8" s="4" t="inlineStr">
        <is>
          <t>Senior Convertible Note</t>
        </is>
      </c>
    </row>
    <row r="9">
      <c r="A9" s="3" t="inlineStr">
        <is>
          <t>Derivative Instruments, Gain (Loss) [Line Items]</t>
        </is>
      </c>
    </row>
    <row r="10">
      <c r="A10" s="4" t="inlineStr">
        <is>
          <t>Beginning balance</t>
        </is>
      </c>
      <c r="B10" s="5" t="n">
        <v>1053</v>
      </c>
    </row>
    <row r="11">
      <c r="A11" s="4" t="inlineStr">
        <is>
          <t>Issuance date fair value</t>
        </is>
      </c>
      <c r="B11" s="5" t="n">
        <v>0</v>
      </c>
    </row>
    <row r="12">
      <c r="A12" s="4" t="inlineStr">
        <is>
          <t>Change in fair value</t>
        </is>
      </c>
      <c r="B12" s="5" t="n">
        <v>487</v>
      </c>
    </row>
    <row r="13">
      <c r="A13" s="4" t="inlineStr">
        <is>
          <t>Ending balance</t>
        </is>
      </c>
      <c r="B13" s="5" t="n">
        <v>1540</v>
      </c>
    </row>
    <row r="14">
      <c r="A14" s="4" t="inlineStr">
        <is>
          <t>Junior Convertible Note</t>
        </is>
      </c>
    </row>
    <row r="15">
      <c r="A15" s="3" t="inlineStr">
        <is>
          <t>Derivative Instruments, Gain (Loss) [Line Items]</t>
        </is>
      </c>
    </row>
    <row r="16">
      <c r="A16" s="4" t="inlineStr">
        <is>
          <t>Beginning balance</t>
        </is>
      </c>
      <c r="B16" s="5" t="n">
        <v>0</v>
      </c>
    </row>
    <row r="17">
      <c r="A17" s="4" t="inlineStr">
        <is>
          <t>Issuance date fair value</t>
        </is>
      </c>
      <c r="B17" s="5" t="n">
        <v>218</v>
      </c>
    </row>
    <row r="18">
      <c r="A18" s="4" t="inlineStr">
        <is>
          <t>Change in fair value</t>
        </is>
      </c>
      <c r="B18" s="5" t="n">
        <v>-18</v>
      </c>
    </row>
    <row r="19">
      <c r="A19" s="4" t="inlineStr">
        <is>
          <t>Ending balance</t>
        </is>
      </c>
      <c r="B19" s="5" t="n">
        <v>200</v>
      </c>
    </row>
    <row r="20">
      <c r="A20" s="4" t="inlineStr">
        <is>
          <t>Redeemable Preferred Stock</t>
        </is>
      </c>
    </row>
    <row r="21">
      <c r="A21" s="3" t="inlineStr">
        <is>
          <t>Derivative Instruments, Gain (Loss) [Line Items]</t>
        </is>
      </c>
    </row>
    <row r="22">
      <c r="A22" s="4" t="inlineStr">
        <is>
          <t>Beginning balance</t>
        </is>
      </c>
      <c r="B22" s="5" t="n">
        <v>5110</v>
      </c>
    </row>
    <row r="23">
      <c r="A23" s="4" t="inlineStr">
        <is>
          <t>Issuance date fair value</t>
        </is>
      </c>
      <c r="B23" s="5" t="n">
        <v>0</v>
      </c>
    </row>
    <row r="24">
      <c r="A24" s="4" t="inlineStr">
        <is>
          <t>Change in fair value</t>
        </is>
      </c>
      <c r="B24" s="5" t="n">
        <v>-3249</v>
      </c>
    </row>
    <row r="25">
      <c r="A25" s="4" t="inlineStr">
        <is>
          <t>Ending balance</t>
        </is>
      </c>
      <c r="B25" s="6" t="n">
        <v>18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Deficit - Narrative (Details) - $ / shares</t>
        </is>
      </c>
      <c r="B1" s="2" t="inlineStr">
        <is>
          <t>Mar. 31, 2021</t>
        </is>
      </c>
      <c r="C1" s="2" t="inlineStr">
        <is>
          <t>Dec. 31, 2020</t>
        </is>
      </c>
    </row>
    <row r="2">
      <c r="A2" s="3" t="inlineStr">
        <is>
          <t>Class of Warrant or Right [Line Items]</t>
        </is>
      </c>
    </row>
    <row r="3">
      <c r="A3" s="4" t="inlineStr">
        <is>
          <t>Preferred stock, shares authorized (in shares)</t>
        </is>
      </c>
      <c r="B3" s="5" t="n">
        <v>49995966</v>
      </c>
      <c r="C3" s="5" t="n">
        <v>49995966</v>
      </c>
    </row>
    <row r="4">
      <c r="A4" s="4" t="inlineStr">
        <is>
          <t>Preferred stock, shares issued (in shares)</t>
        </is>
      </c>
      <c r="B4" s="8" t="n">
        <v>217.67</v>
      </c>
      <c r="C4" s="8" t="n">
        <v>217.67</v>
      </c>
    </row>
    <row r="5">
      <c r="A5" s="4" t="inlineStr">
        <is>
          <t>Preferred stock, shares outstanding (in shares)</t>
        </is>
      </c>
      <c r="B5" s="8" t="n">
        <v>217.67</v>
      </c>
      <c r="C5" s="8" t="n">
        <v>217.67</v>
      </c>
    </row>
    <row r="6">
      <c r="A6" s="4" t="inlineStr">
        <is>
          <t>Common stock, shares authorized (in shares)</t>
        </is>
      </c>
      <c r="B6" s="5" t="n">
        <v>500000000</v>
      </c>
      <c r="C6" s="5" t="n">
        <v>500000000</v>
      </c>
    </row>
    <row r="7">
      <c r="A7" s="4" t="inlineStr">
        <is>
          <t>Common stock, shares issued (in shares)</t>
        </is>
      </c>
      <c r="B7" s="5" t="n">
        <v>142206226</v>
      </c>
      <c r="C7" s="5" t="n">
        <v>140268725</v>
      </c>
    </row>
    <row r="8">
      <c r="A8" s="4" t="inlineStr">
        <is>
          <t>Common stock, shares outstanding (in shares)</t>
        </is>
      </c>
      <c r="B8" s="5" t="n">
        <v>142206226</v>
      </c>
      <c r="C8" s="5" t="n">
        <v>140268725</v>
      </c>
    </row>
    <row r="9">
      <c r="A9" s="4" t="inlineStr">
        <is>
          <t>Warrant outstanding (in shares)</t>
        </is>
      </c>
      <c r="B9" s="5" t="n">
        <v>40969310</v>
      </c>
      <c r="C9" s="5" t="n">
        <v>39298850</v>
      </c>
    </row>
    <row r="10">
      <c r="A10" s="4" t="inlineStr">
        <is>
          <t>Warrants Fundraising</t>
        </is>
      </c>
    </row>
    <row r="11">
      <c r="A11" s="3" t="inlineStr">
        <is>
          <t>Class of Warrant or Right [Line Items]</t>
        </is>
      </c>
    </row>
    <row r="12">
      <c r="A12" s="4" t="inlineStr">
        <is>
          <t>Exercise price of warrants or rights (in dollars per share)</t>
        </is>
      </c>
      <c r="B12" s="13" t="n">
        <v>1.504</v>
      </c>
    </row>
    <row r="13">
      <c r="A13" s="4" t="inlineStr">
        <is>
          <t>Warrants Fundraising | Minimum</t>
        </is>
      </c>
    </row>
    <row r="14">
      <c r="A14" s="3" t="inlineStr">
        <is>
          <t>Class of Warrant or Right [Line Items]</t>
        </is>
      </c>
    </row>
    <row r="15">
      <c r="A15" s="4" t="inlineStr">
        <is>
          <t>Exercise price of warrants or rights (in dollars per share)</t>
        </is>
      </c>
      <c r="B15" s="8" t="n">
        <v>0.37</v>
      </c>
    </row>
    <row r="16">
      <c r="A16" s="4" t="inlineStr">
        <is>
          <t>Warrants Fundraising | Maximum</t>
        </is>
      </c>
    </row>
    <row r="17">
      <c r="A17" s="3" t="inlineStr">
        <is>
          <t>Class of Warrant or Right [Line Items]</t>
        </is>
      </c>
    </row>
    <row r="18">
      <c r="A18" s="4" t="inlineStr">
        <is>
          <t>Exercise price of warrants or rights (in dollars per share)</t>
        </is>
      </c>
      <c r="B18" s="9" t="n">
        <v>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Common Stock Activity (Details) - Common Stock - shares</t>
        </is>
      </c>
      <c r="B1" s="2" t="inlineStr">
        <is>
          <t>3 Months Ended</t>
        </is>
      </c>
    </row>
    <row r="2">
      <c r="B2" s="2" t="inlineStr">
        <is>
          <t>Mar. 31, 2021</t>
        </is>
      </c>
      <c r="C2" s="2" t="inlineStr">
        <is>
          <t>Mar. 31, 2020</t>
        </is>
      </c>
    </row>
    <row r="3">
      <c r="A3" s="3" t="inlineStr">
        <is>
          <t>Share-based Compensation Arrangement by Share-based Payment Award, Options, Outstanding [Roll Forward]</t>
        </is>
      </c>
    </row>
    <row r="4">
      <c r="A4" s="4" t="inlineStr">
        <is>
          <t>Common stock outstanding, beginning of period (in shares)</t>
        </is>
      </c>
      <c r="B4" s="5" t="n">
        <v>140268725</v>
      </c>
      <c r="C4" s="5" t="n">
        <v>139060180</v>
      </c>
    </row>
    <row r="5">
      <c r="A5" s="4" t="inlineStr">
        <is>
          <t>Shares issued for acquisition of iPass (in shares)</t>
        </is>
      </c>
      <c r="B5" s="5" t="n">
        <v>1864584</v>
      </c>
      <c r="C5" s="5" t="n">
        <v>0</v>
      </c>
    </row>
    <row r="6">
      <c r="A6" s="4" t="inlineStr">
        <is>
          <t>Vesting of restricted and common stock awards (in shares)</t>
        </is>
      </c>
      <c r="B6" s="5" t="n">
        <v>72917</v>
      </c>
      <c r="C6" s="5" t="n">
        <v>1217015</v>
      </c>
    </row>
    <row r="7">
      <c r="A7" s="4" t="inlineStr">
        <is>
          <t>Common stock outstanding, end of period (in shares)</t>
        </is>
      </c>
      <c r="B7" s="5" t="n">
        <v>142206226</v>
      </c>
      <c r="C7" s="5" t="n">
        <v>1402771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Warrant Activity (Details) - Warrants Fundraising - shares</t>
        </is>
      </c>
      <c r="B1" s="2" t="inlineStr">
        <is>
          <t>3 Months Ended</t>
        </is>
      </c>
    </row>
    <row r="2">
      <c r="B2" s="2" t="inlineStr">
        <is>
          <t>Mar. 31, 2021</t>
        </is>
      </c>
      <c r="C2" s="2" t="inlineStr">
        <is>
          <t>Mar. 31, 2020</t>
        </is>
      </c>
    </row>
    <row r="3">
      <c r="A3" s="3" t="inlineStr">
        <is>
          <t>Class of Warrant or Right [Line Items]</t>
        </is>
      </c>
    </row>
    <row r="4">
      <c r="A4" s="4" t="inlineStr">
        <is>
          <t>Warrants outstanding, beginning balance (in shares)</t>
        </is>
      </c>
      <c r="B4" s="5" t="n">
        <v>54298850</v>
      </c>
      <c r="C4" s="5" t="n">
        <v>38111211</v>
      </c>
    </row>
    <row r="5">
      <c r="A5" s="4" t="inlineStr">
        <is>
          <t>Issued (in shares)</t>
        </is>
      </c>
      <c r="B5" s="5" t="n">
        <v>2775000</v>
      </c>
      <c r="C5" s="5" t="n">
        <v>17000000</v>
      </c>
    </row>
    <row r="6">
      <c r="A6" s="4" t="inlineStr">
        <is>
          <t>Expired (in shares)</t>
        </is>
      </c>
      <c r="B6" s="5" t="n">
        <v>-1104540</v>
      </c>
      <c r="C6" s="5" t="n">
        <v>-812361</v>
      </c>
    </row>
    <row r="7">
      <c r="A7" s="4" t="inlineStr">
        <is>
          <t>Warrants outstanding, ending balance (in shares)</t>
        </is>
      </c>
      <c r="B7" s="5" t="n">
        <v>55969310</v>
      </c>
      <c r="C7" s="5" t="n">
        <v>542988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Accumulated Other Comprehensive Loss Activity (Details) $ in Thousands</t>
        </is>
      </c>
      <c r="B1" s="2" t="inlineStr">
        <is>
          <t>3 Months Ended</t>
        </is>
      </c>
    </row>
    <row r="2">
      <c r="B2" s="2" t="inlineStr">
        <is>
          <t>Mar. 31, 2021USD ($)</t>
        </is>
      </c>
    </row>
    <row r="3">
      <c r="A3" s="3" t="inlineStr">
        <is>
          <t>Accumulated Other Comprehensive Income (Loss) [Line Items]</t>
        </is>
      </c>
    </row>
    <row r="4">
      <c r="A4" s="4" t="inlineStr">
        <is>
          <t>Balance, beginning of period</t>
        </is>
      </c>
      <c r="B4" s="6" t="n">
        <v>-40401</v>
      </c>
    </row>
    <row r="5">
      <c r="A5" s="4" t="inlineStr">
        <is>
          <t>Balance, end of period</t>
        </is>
      </c>
      <c r="B5" s="5" t="n">
        <v>-44971</v>
      </c>
    </row>
    <row r="6">
      <c r="A6" s="4" t="inlineStr">
        <is>
          <t>AOCI Attributable to Parent</t>
        </is>
      </c>
    </row>
    <row r="7">
      <c r="A7" s="3" t="inlineStr">
        <is>
          <t>Accumulated Other Comprehensive Income (Loss) [Line Items]</t>
        </is>
      </c>
    </row>
    <row r="8">
      <c r="A8" s="4" t="inlineStr">
        <is>
          <t>Balance, beginning of period</t>
        </is>
      </c>
      <c r="B8" s="5" t="n">
        <v>-8660</v>
      </c>
    </row>
    <row r="9">
      <c r="A9" s="4" t="inlineStr">
        <is>
          <t>Other Comprehensive Income (Loss), Foreign Currency Transaction and Translation Gain (Loss) Arising During Period, Net of Tax</t>
        </is>
      </c>
      <c r="B9" s="5" t="n">
        <v>-658</v>
      </c>
    </row>
    <row r="10">
      <c r="A10" s="4" t="inlineStr">
        <is>
          <t>Balance, end of period</t>
        </is>
      </c>
      <c r="B10" s="6" t="n">
        <v>-93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48</v>
      </c>
      <c r="C4" s="6" t="n">
        <v>-97</v>
      </c>
    </row>
    <row r="5">
      <c r="A5" s="4" t="inlineStr">
        <is>
          <t>Effective income tax rate, percent</t>
        </is>
      </c>
      <c r="B5" s="4" t="inlineStr">
        <is>
          <t>0.70%</t>
        </is>
      </c>
      <c r="C5" s="4" t="inlineStr">
        <is>
          <t>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DISCLOSURES OF CASH FLOW INFORMATION:</t>
        </is>
      </c>
    </row>
    <row r="4">
      <c r="A4" s="4" t="inlineStr">
        <is>
          <t>Cash received during the period for interest</t>
        </is>
      </c>
      <c r="B4" s="6" t="n">
        <v>7</v>
      </c>
      <c r="C4" s="6" t="n">
        <v>7</v>
      </c>
    </row>
    <row r="5">
      <c r="A5" s="4" t="inlineStr">
        <is>
          <t>Cash paid during the period for interest</t>
        </is>
      </c>
      <c r="B5" s="5" t="n">
        <v>53</v>
      </c>
      <c r="C5" s="5" t="n">
        <v>1</v>
      </c>
    </row>
    <row r="6">
      <c r="A6" s="4" t="inlineStr">
        <is>
          <t>Cash paid during the period for income taxes</t>
        </is>
      </c>
      <c r="B6" s="5" t="n">
        <v>7</v>
      </c>
      <c r="C6" s="5" t="n">
        <v>13</v>
      </c>
    </row>
    <row r="7">
      <c r="A7" s="4" t="inlineStr">
        <is>
          <t>Operating cash outflows from operating leases</t>
        </is>
      </c>
      <c r="B7" s="5" t="n">
        <v>78</v>
      </c>
      <c r="C7" s="5" t="n">
        <v>176</v>
      </c>
    </row>
    <row r="8">
      <c r="A8" s="4" t="inlineStr">
        <is>
          <t>Operating cash outflows from finance leases (interest)</t>
        </is>
      </c>
      <c r="B8" s="5" t="n">
        <v>3</v>
      </c>
      <c r="C8" s="5" t="n">
        <v>1</v>
      </c>
    </row>
    <row r="9">
      <c r="A9" s="4" t="inlineStr">
        <is>
          <t>Financing cash outflows from finance leases</t>
        </is>
      </c>
      <c r="B9" s="5" t="n">
        <v>13</v>
      </c>
      <c r="C9" s="5" t="n">
        <v>13</v>
      </c>
    </row>
    <row r="10">
      <c r="A10" s="3" t="inlineStr">
        <is>
          <t>NONCASH FINANCING ACTIVITIES:</t>
        </is>
      </c>
    </row>
    <row r="11">
      <c r="A11" s="4" t="inlineStr">
        <is>
          <t>Right-of-use lease assets and financing</t>
        </is>
      </c>
      <c r="B11" s="5" t="n">
        <v>0</v>
      </c>
      <c r="C11" s="5" t="n">
        <v>45</v>
      </c>
    </row>
    <row r="12">
      <c r="A12" s="4" t="inlineStr">
        <is>
          <t>Warrants issued for settlement agreement</t>
        </is>
      </c>
      <c r="B12" s="5" t="n">
        <v>0</v>
      </c>
      <c r="C12" s="5" t="n">
        <v>653</v>
      </c>
    </row>
    <row r="13">
      <c r="A13" s="4" t="inlineStr">
        <is>
          <t>Shares issued for payment of interest</t>
        </is>
      </c>
      <c r="B13" s="6" t="n">
        <v>788</v>
      </c>
      <c r="C1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Revenu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15466</v>
      </c>
      <c r="C4" s="6" t="n">
        <v>20055</v>
      </c>
    </row>
    <row r="5">
      <c r="A5" s="4" t="inlineStr">
        <is>
          <t>Monthly Service</t>
        </is>
      </c>
    </row>
    <row r="6">
      <c r="A6" s="3" t="inlineStr">
        <is>
          <t>Segment Reporting Information [Line Items]</t>
        </is>
      </c>
    </row>
    <row r="7">
      <c r="A7" s="4" t="inlineStr">
        <is>
          <t>Total revenue</t>
        </is>
      </c>
      <c r="B7" s="5" t="n">
        <v>15334</v>
      </c>
      <c r="C7" s="5" t="n">
        <v>19919</v>
      </c>
    </row>
    <row r="8">
      <c r="A8" s="4" t="inlineStr">
        <is>
          <t>Software development</t>
        </is>
      </c>
    </row>
    <row r="9">
      <c r="A9" s="3" t="inlineStr">
        <is>
          <t>Segment Reporting Information [Line Items]</t>
        </is>
      </c>
    </row>
    <row r="10">
      <c r="A10" s="4" t="inlineStr">
        <is>
          <t>Total revenue</t>
        </is>
      </c>
      <c r="B10" s="6" t="n">
        <v>132</v>
      </c>
      <c r="C10" s="6" t="n">
        <v>1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15466</v>
      </c>
      <c r="C4" s="6" t="n">
        <v>20055</v>
      </c>
    </row>
    <row r="5">
      <c r="A5" s="4" t="inlineStr">
        <is>
          <t>International</t>
        </is>
      </c>
    </row>
    <row r="6">
      <c r="A6" s="3" t="inlineStr">
        <is>
          <t>Segment Reporting Information [Line Items]</t>
        </is>
      </c>
    </row>
    <row r="7">
      <c r="A7" s="4" t="inlineStr">
        <is>
          <t>Total revenue</t>
        </is>
      </c>
      <c r="B7" s="5" t="n">
        <v>10382</v>
      </c>
      <c r="C7" s="5" t="n">
        <v>11277</v>
      </c>
    </row>
    <row r="8">
      <c r="A8" s="4" t="inlineStr">
        <is>
          <t>United States</t>
        </is>
      </c>
    </row>
    <row r="9">
      <c r="A9" s="3" t="inlineStr">
        <is>
          <t>Segment Reporting Information [Line Items]</t>
        </is>
      </c>
    </row>
    <row r="10">
      <c r="A10" s="4" t="inlineStr">
        <is>
          <t>Total revenue</t>
        </is>
      </c>
      <c r="B10" s="6" t="n">
        <v>5084</v>
      </c>
      <c r="C10" s="6" t="n">
        <v>87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Mar. 31, 2020segment</t>
        </is>
      </c>
    </row>
    <row r="2">
      <c r="A2" s="3" t="inlineStr">
        <is>
          <t>Risks and Uncertainties [Abstract]</t>
        </is>
      </c>
    </row>
    <row r="3">
      <c r="A3" s="4" t="inlineStr">
        <is>
          <t>Number of operating segments</t>
        </is>
      </c>
      <c r="B3" s="5" t="n">
        <v>3</v>
      </c>
    </row>
    <row r="4">
      <c r="A4" s="4" t="inlineStr">
        <is>
          <t>Number of reportable segments</t>
        </is>
      </c>
      <c r="B4"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551</v>
      </c>
      <c r="C4" s="6" t="n">
        <v>-9424</v>
      </c>
    </row>
    <row r="5">
      <c r="A5" s="3" t="inlineStr">
        <is>
          <t>Adjustments to reconcile net loss to net cash used in operating activities:</t>
        </is>
      </c>
    </row>
    <row r="6">
      <c r="A6" s="4" t="inlineStr">
        <is>
          <t>Depreciation and amortization</t>
        </is>
      </c>
      <c r="B6" s="5" t="n">
        <v>2393</v>
      </c>
      <c r="C6" s="5" t="n">
        <v>2645</v>
      </c>
    </row>
    <row r="7">
      <c r="A7" s="4" t="inlineStr">
        <is>
          <t>Provision for doubtful accounts</t>
        </is>
      </c>
      <c r="B7" s="5" t="n">
        <v>364</v>
      </c>
      <c r="C7" s="5" t="n">
        <v>251</v>
      </c>
    </row>
    <row r="8">
      <c r="A8" s="4" t="inlineStr">
        <is>
          <t>Share-based compensation</t>
        </is>
      </c>
      <c r="B8" s="5" t="n">
        <v>770</v>
      </c>
      <c r="C8" s="5" t="n">
        <v>2395</v>
      </c>
    </row>
    <row r="9">
      <c r="A9" s="4" t="inlineStr">
        <is>
          <t>Change in fair value of warrant and derivative liabilities</t>
        </is>
      </c>
      <c r="B9" s="5" t="n">
        <v>-4698</v>
      </c>
      <c r="C9" s="5" t="n">
        <v>0</v>
      </c>
    </row>
    <row r="10">
      <c r="A10" s="4" t="inlineStr">
        <is>
          <t>Amortization of deferred financing costs</t>
        </is>
      </c>
      <c r="B10" s="5" t="n">
        <v>97</v>
      </c>
      <c r="C10" s="5" t="n">
        <v>113</v>
      </c>
    </row>
    <row r="11">
      <c r="A11" s="4" t="inlineStr">
        <is>
          <t>Interest expense related to debt discount accretion and conversion feature</t>
        </is>
      </c>
      <c r="B11" s="5" t="n">
        <v>921</v>
      </c>
      <c r="C11" s="5" t="n">
        <v>1466</v>
      </c>
    </row>
    <row r="12">
      <c r="A12" s="4" t="inlineStr">
        <is>
          <t>Warrants issued for settlement of debt</t>
        </is>
      </c>
      <c r="B12" s="5" t="n">
        <v>0</v>
      </c>
      <c r="C12" s="5" t="n">
        <v>653</v>
      </c>
    </row>
    <row r="13">
      <c r="A13" s="4" t="inlineStr">
        <is>
          <t>Gain on settlement of rental agreement</t>
        </is>
      </c>
      <c r="B13" s="5" t="n">
        <v>0</v>
      </c>
      <c r="C13" s="5" t="n">
        <v>-469</v>
      </c>
    </row>
    <row r="14">
      <c r="A14" s="3" t="inlineStr">
        <is>
          <t>Changes in operating assets and liabilities:</t>
        </is>
      </c>
    </row>
    <row r="15">
      <c r="A15" s="4" t="inlineStr">
        <is>
          <t>Accounts receivable, net</t>
        </is>
      </c>
      <c r="B15" s="5" t="n">
        <v>-1536</v>
      </c>
      <c r="C15" s="5" t="n">
        <v>421</v>
      </c>
    </row>
    <row r="16">
      <c r="A16" s="4" t="inlineStr">
        <is>
          <t>Prepaid expenses and other current assets</t>
        </is>
      </c>
      <c r="B16" s="5" t="n">
        <v>1449</v>
      </c>
      <c r="C16" s="5" t="n">
        <v>2553</v>
      </c>
    </row>
    <row r="17">
      <c r="A17" s="4" t="inlineStr">
        <is>
          <t>Accounts payable and customer deposits</t>
        </is>
      </c>
      <c r="B17" s="5" t="n">
        <v>-2571</v>
      </c>
      <c r="C17" s="5" t="n">
        <v>-920</v>
      </c>
    </row>
    <row r="18">
      <c r="A18" s="4" t="inlineStr">
        <is>
          <t>Net billings in excess of revenues and deferred revenue</t>
        </is>
      </c>
      <c r="B18" s="5" t="n">
        <v>-37</v>
      </c>
      <c r="C18" s="5" t="n">
        <v>-193</v>
      </c>
    </row>
    <row r="19">
      <c r="A19" s="4" t="inlineStr">
        <is>
          <t>Accrued expenses and other payables</t>
        </is>
      </c>
      <c r="B19" s="5" t="n">
        <v>2521</v>
      </c>
      <c r="C19" s="5" t="n">
        <v>-2537</v>
      </c>
    </row>
    <row r="20">
      <c r="A20" s="4" t="inlineStr">
        <is>
          <t>Net cash used in operating activities</t>
        </is>
      </c>
      <c r="B20" s="5" t="n">
        <v>-6878</v>
      </c>
      <c r="C20" s="5" t="n">
        <v>-3046</v>
      </c>
    </row>
    <row r="21">
      <c r="A21" s="3" t="inlineStr">
        <is>
          <t>CASH FLOWS FROM INVESTING ACTIVITIES:</t>
        </is>
      </c>
    </row>
    <row r="22">
      <c r="A22" s="4" t="inlineStr">
        <is>
          <t>Purchases of property, equipment, and software development</t>
        </is>
      </c>
      <c r="B22" s="5" t="n">
        <v>-929</v>
      </c>
      <c r="C22" s="5" t="n">
        <v>-1898</v>
      </c>
    </row>
    <row r="23">
      <c r="A23" s="4" t="inlineStr">
        <is>
          <t>Net cash used in investing activities</t>
        </is>
      </c>
      <c r="B23" s="5" t="n">
        <v>-929</v>
      </c>
      <c r="C23" s="5" t="n">
        <v>-1898</v>
      </c>
    </row>
    <row r="24">
      <c r="A24" s="3" t="inlineStr">
        <is>
          <t>CASH FLOWS FROM FINANCING ACTIVITIES:</t>
        </is>
      </c>
    </row>
    <row r="25">
      <c r="A25" s="4" t="inlineStr">
        <is>
          <t>Repayment of loans</t>
        </is>
      </c>
      <c r="B25" s="5" t="n">
        <v>-226</v>
      </c>
      <c r="C25" s="5" t="n">
        <v>-239</v>
      </c>
    </row>
    <row r="26">
      <c r="A26" s="4" t="inlineStr">
        <is>
          <t>Financing related fees</t>
        </is>
      </c>
      <c r="B26" s="5" t="n">
        <v>-151</v>
      </c>
      <c r="C26" s="5" t="n">
        <v>-223</v>
      </c>
    </row>
    <row r="27">
      <c r="A27" s="4" t="inlineStr">
        <is>
          <t>Proceeds from issuance of Redeemable Preferred Stock</t>
        </is>
      </c>
      <c r="B27" s="5" t="n">
        <v>0</v>
      </c>
      <c r="C27" s="5" t="n">
        <v>4194</v>
      </c>
    </row>
    <row r="28">
      <c r="A28" s="4" t="inlineStr">
        <is>
          <t>Payment of dividends on Redeemable Preferred Stock</t>
        </is>
      </c>
      <c r="B28" s="5" t="n">
        <v>-5</v>
      </c>
      <c r="C28" s="5" t="n">
        <v>0</v>
      </c>
    </row>
    <row r="29">
      <c r="A29" s="4" t="inlineStr">
        <is>
          <t>Proceeds from issuance of Junior Convertible Note</t>
        </is>
      </c>
      <c r="B29" s="5" t="n">
        <v>2000</v>
      </c>
      <c r="C29" s="5" t="n">
        <v>0</v>
      </c>
    </row>
    <row r="30">
      <c r="A30" s="4" t="inlineStr">
        <is>
          <t>Net cash provided by financing activities</t>
        </is>
      </c>
      <c r="B30" s="5" t="n">
        <v>1618</v>
      </c>
      <c r="C30" s="5" t="n">
        <v>3732</v>
      </c>
    </row>
    <row r="31">
      <c r="A31" s="4" t="inlineStr">
        <is>
          <t>Effect of exchange rate changes on cash, cash equivalents, and restricted cash</t>
        </is>
      </c>
      <c r="B31" s="5" t="n">
        <v>-8</v>
      </c>
      <c r="C31" s="5" t="n">
        <v>-69</v>
      </c>
    </row>
    <row r="32">
      <c r="A32" s="4" t="inlineStr">
        <is>
          <t>Decrease in cash, cash equivalents, and restricted cash</t>
        </is>
      </c>
      <c r="B32" s="5" t="n">
        <v>-6197</v>
      </c>
      <c r="C32" s="5" t="n">
        <v>-1281</v>
      </c>
    </row>
    <row r="33">
      <c r="A33" s="4" t="inlineStr">
        <is>
          <t>Cash, cash equivalents, and restricted cash, beginning of period</t>
        </is>
      </c>
      <c r="B33" s="5" t="n">
        <v>14754</v>
      </c>
      <c r="C33" s="5" t="n">
        <v>5902</v>
      </c>
    </row>
    <row r="34">
      <c r="A34" s="4" t="inlineStr">
        <is>
          <t>Cash, cash equivalents, and restricted cash, end of period</t>
        </is>
      </c>
      <c r="B34" s="6" t="n">
        <v>8557</v>
      </c>
      <c r="C34" s="6" t="n">
        <v>46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Unconditional Purchase Obligations (Details) $ in Thousands</t>
        </is>
      </c>
      <c r="B1" s="2" t="inlineStr">
        <is>
          <t>Mar. 31, 2021USD ($)</t>
        </is>
      </c>
    </row>
    <row r="2">
      <c r="A2" s="3" t="inlineStr">
        <is>
          <t>Recorded Unconditional Purchase Obligation [Line Items]</t>
        </is>
      </c>
    </row>
    <row r="3">
      <c r="A3" s="4" t="inlineStr">
        <is>
          <t>2021 (excluding the three months ended March 31,2021)</t>
        </is>
      </c>
      <c r="B3" s="6" t="n">
        <v>103</v>
      </c>
    </row>
    <row r="4">
      <c r="A4" s="4" t="inlineStr">
        <is>
          <t>2022</t>
        </is>
      </c>
      <c r="B4" s="5" t="n">
        <v>9051</v>
      </c>
    </row>
    <row r="5">
      <c r="A5" s="4" t="inlineStr">
        <is>
          <t>2023</t>
        </is>
      </c>
      <c r="B5" s="5" t="n">
        <v>6883</v>
      </c>
    </row>
    <row r="6">
      <c r="A6" s="4" t="inlineStr">
        <is>
          <t>2024</t>
        </is>
      </c>
      <c r="B6" s="5" t="n">
        <v>8260</v>
      </c>
    </row>
    <row r="7">
      <c r="A7" s="4" t="inlineStr">
        <is>
          <t>2025</t>
        </is>
      </c>
      <c r="B7" s="5" t="n">
        <v>9637</v>
      </c>
    </row>
    <row r="8">
      <c r="A8" s="4" t="inlineStr">
        <is>
          <t>Total</t>
        </is>
      </c>
      <c r="B8" s="5" t="n">
        <v>33934</v>
      </c>
    </row>
    <row r="9">
      <c r="A9" s="4" t="inlineStr">
        <is>
          <t>Connectivity Agreement</t>
        </is>
      </c>
    </row>
    <row r="10">
      <c r="A10" s="3" t="inlineStr">
        <is>
          <t>Recorded Unconditional Purchase Obligation [Line Items]</t>
        </is>
      </c>
    </row>
    <row r="11">
      <c r="A11" s="4" t="inlineStr">
        <is>
          <t>2021 (excluding the three months ended March 31,2021)</t>
        </is>
      </c>
      <c r="B11" s="5" t="n">
        <v>103</v>
      </c>
    </row>
    <row r="12">
      <c r="A12" s="4" t="inlineStr">
        <is>
          <t>2022</t>
        </is>
      </c>
      <c r="B12" s="5" t="n">
        <v>103</v>
      </c>
    </row>
    <row r="13">
      <c r="A13" s="4" t="inlineStr">
        <is>
          <t>2023</t>
        </is>
      </c>
      <c r="B13" s="5" t="n">
        <v>0</v>
      </c>
    </row>
    <row r="14">
      <c r="A14" s="4" t="inlineStr">
        <is>
          <t>2024</t>
        </is>
      </c>
      <c r="B14" s="5" t="n">
        <v>0</v>
      </c>
    </row>
    <row r="15">
      <c r="A15" s="4" t="inlineStr">
        <is>
          <t>2025</t>
        </is>
      </c>
      <c r="B15" s="5" t="n">
        <v>0</v>
      </c>
    </row>
    <row r="16">
      <c r="A16" s="4" t="inlineStr">
        <is>
          <t>Total</t>
        </is>
      </c>
      <c r="B16" s="5" t="n">
        <v>206</v>
      </c>
    </row>
    <row r="17">
      <c r="A17" s="4" t="inlineStr">
        <is>
          <t>Credit Voucher Agreement</t>
        </is>
      </c>
    </row>
    <row r="18">
      <c r="A18" s="3" t="inlineStr">
        <is>
          <t>Recorded Unconditional Purchase Obligation [Line Items]</t>
        </is>
      </c>
    </row>
    <row r="19">
      <c r="A19" s="4" t="inlineStr">
        <is>
          <t>2021 (excluding the three months ended March 31,2021)</t>
        </is>
      </c>
      <c r="B19" s="5" t="n">
        <v>0</v>
      </c>
    </row>
    <row r="20">
      <c r="A20" s="4" t="inlineStr">
        <is>
          <t>2022</t>
        </is>
      </c>
      <c r="B20" s="5" t="n">
        <v>8948</v>
      </c>
    </row>
    <row r="21">
      <c r="A21" s="4" t="inlineStr">
        <is>
          <t>2023</t>
        </is>
      </c>
      <c r="B21" s="5" t="n">
        <v>6883</v>
      </c>
    </row>
    <row r="22">
      <c r="A22" s="4" t="inlineStr">
        <is>
          <t>2024</t>
        </is>
      </c>
      <c r="B22" s="5" t="n">
        <v>8260</v>
      </c>
    </row>
    <row r="23">
      <c r="A23" s="4" t="inlineStr">
        <is>
          <t>2025</t>
        </is>
      </c>
      <c r="B23" s="5" t="n">
        <v>9637</v>
      </c>
    </row>
    <row r="24">
      <c r="A24" s="4" t="inlineStr">
        <is>
          <t>Total</t>
        </is>
      </c>
      <c r="B24" s="6" t="n">
        <v>337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Estimated Unconditional Purchase Obligations (Details) $ in Thousands</t>
        </is>
      </c>
      <c r="B1" s="2" t="inlineStr">
        <is>
          <t>Mar. 31, 2021USD ($)</t>
        </is>
      </c>
    </row>
    <row r="2">
      <c r="A2" s="3" t="inlineStr">
        <is>
          <t>Recorded Unconditional Purchase Obligation [Line Items]</t>
        </is>
      </c>
    </row>
    <row r="3">
      <c r="A3" s="4" t="inlineStr">
        <is>
          <t>2021 (excluding the three months ended March 31,2021)</t>
        </is>
      </c>
      <c r="B3" s="6" t="n">
        <v>103</v>
      </c>
    </row>
    <row r="4">
      <c r="A4" s="4" t="inlineStr">
        <is>
          <t>2022</t>
        </is>
      </c>
      <c r="B4" s="5" t="n">
        <v>10199</v>
      </c>
    </row>
    <row r="5">
      <c r="A5" s="4" t="inlineStr">
        <is>
          <t>2023</t>
        </is>
      </c>
      <c r="B5" s="5" t="n">
        <v>8173</v>
      </c>
    </row>
    <row r="6">
      <c r="A6" s="4" t="inlineStr">
        <is>
          <t>2024</t>
        </is>
      </c>
      <c r="B6" s="5" t="n">
        <v>9911</v>
      </c>
    </row>
    <row r="7">
      <c r="A7" s="4" t="inlineStr">
        <is>
          <t>2025</t>
        </is>
      </c>
      <c r="B7" s="5" t="n">
        <v>5548</v>
      </c>
    </row>
    <row r="8">
      <c r="A8" s="4" t="inlineStr">
        <is>
          <t>Total</t>
        </is>
      </c>
      <c r="B8" s="5" t="n">
        <v>33934</v>
      </c>
    </row>
    <row r="9">
      <c r="A9" s="4" t="inlineStr">
        <is>
          <t>Connectivity Agreement</t>
        </is>
      </c>
    </row>
    <row r="10">
      <c r="A10" s="3" t="inlineStr">
        <is>
          <t>Recorded Unconditional Purchase Obligation [Line Items]</t>
        </is>
      </c>
    </row>
    <row r="11">
      <c r="A11" s="4" t="inlineStr">
        <is>
          <t>2021 (excluding the three months ended March 31,2021)</t>
        </is>
      </c>
      <c r="B11" s="5" t="n">
        <v>103</v>
      </c>
    </row>
    <row r="12">
      <c r="A12" s="4" t="inlineStr">
        <is>
          <t>2022</t>
        </is>
      </c>
      <c r="B12" s="5" t="n">
        <v>103</v>
      </c>
    </row>
    <row r="13">
      <c r="A13" s="4" t="inlineStr">
        <is>
          <t>2023</t>
        </is>
      </c>
      <c r="B13" s="5" t="n">
        <v>0</v>
      </c>
    </row>
    <row r="14">
      <c r="A14" s="4" t="inlineStr">
        <is>
          <t>2024</t>
        </is>
      </c>
      <c r="B14" s="5" t="n">
        <v>0</v>
      </c>
    </row>
    <row r="15">
      <c r="A15" s="4" t="inlineStr">
        <is>
          <t>2025</t>
        </is>
      </c>
      <c r="B15" s="5" t="n">
        <v>0</v>
      </c>
    </row>
    <row r="16">
      <c r="A16" s="4" t="inlineStr">
        <is>
          <t>Total</t>
        </is>
      </c>
      <c r="B16" s="5" t="n">
        <v>206</v>
      </c>
    </row>
    <row r="17">
      <c r="A17" s="4" t="inlineStr">
        <is>
          <t>Credit Voucher Agreement</t>
        </is>
      </c>
    </row>
    <row r="18">
      <c r="A18" s="3" t="inlineStr">
        <is>
          <t>Recorded Unconditional Purchase Obligation [Line Items]</t>
        </is>
      </c>
    </row>
    <row r="19">
      <c r="A19" s="4" t="inlineStr">
        <is>
          <t>2021 (excluding the three months ended March 31,2021)</t>
        </is>
      </c>
      <c r="B19" s="5" t="n">
        <v>0</v>
      </c>
    </row>
    <row r="20">
      <c r="A20" s="4" t="inlineStr">
        <is>
          <t>2022</t>
        </is>
      </c>
      <c r="B20" s="5" t="n">
        <v>10096</v>
      </c>
    </row>
    <row r="21">
      <c r="A21" s="4" t="inlineStr">
        <is>
          <t>2023</t>
        </is>
      </c>
      <c r="B21" s="5" t="n">
        <v>8173</v>
      </c>
    </row>
    <row r="22">
      <c r="A22" s="4" t="inlineStr">
        <is>
          <t>2024</t>
        </is>
      </c>
      <c r="B22" s="5" t="n">
        <v>9911</v>
      </c>
    </row>
    <row r="23">
      <c r="A23" s="4" t="inlineStr">
        <is>
          <t>2025</t>
        </is>
      </c>
      <c r="B23" s="5" t="n">
        <v>5548</v>
      </c>
    </row>
    <row r="24">
      <c r="A24" s="4" t="inlineStr">
        <is>
          <t>Total</t>
        </is>
      </c>
      <c r="B24" s="6" t="n">
        <v>337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mmitments and Contingencies - Narrative (Details) - USD ($) $ in Thousands</t>
        </is>
      </c>
      <c r="B1" s="2" t="inlineStr">
        <is>
          <t>Feb. 22, 2021</t>
        </is>
      </c>
      <c r="C1" s="2" t="inlineStr">
        <is>
          <t>Oct. 10, 2019</t>
        </is>
      </c>
      <c r="D1" s="2" t="inlineStr">
        <is>
          <t>Oct. 01, 2019</t>
        </is>
      </c>
      <c r="E1" s="2" t="inlineStr">
        <is>
          <t>Jul. 23, 2019</t>
        </is>
      </c>
      <c r="F1" s="2" t="inlineStr">
        <is>
          <t>Jun. 29, 2017</t>
        </is>
      </c>
      <c r="G1" s="2" t="inlineStr">
        <is>
          <t>May 05, 2017</t>
        </is>
      </c>
      <c r="H1" s="2" t="inlineStr">
        <is>
          <t>Mar. 31, 2021</t>
        </is>
      </c>
      <c r="I1" s="2" t="inlineStr">
        <is>
          <t>Dec. 31, 2020</t>
        </is>
      </c>
    </row>
    <row r="2">
      <c r="A2" s="3" t="inlineStr">
        <is>
          <t>Loss Contingencies [Line Items]</t>
        </is>
      </c>
    </row>
    <row r="3">
      <c r="A3" s="4" t="inlineStr">
        <is>
          <t>Implementation fee</t>
        </is>
      </c>
      <c r="B3" s="6" t="n">
        <v>500</v>
      </c>
      <c r="E3" s="6" t="n">
        <v>700</v>
      </c>
    </row>
    <row r="4">
      <c r="A4" s="4" t="inlineStr">
        <is>
          <t>Accrued expenses and other payables</t>
        </is>
      </c>
      <c r="H4" s="6" t="n">
        <v>14797</v>
      </c>
      <c r="I4" s="6" t="n">
        <v>13044</v>
      </c>
    </row>
    <row r="5">
      <c r="A5" s="4" t="inlineStr">
        <is>
          <t>Unconditional purchase obligation</t>
        </is>
      </c>
      <c r="H5" s="5" t="n">
        <v>33934</v>
      </c>
    </row>
    <row r="6">
      <c r="A6" s="4" t="inlineStr">
        <is>
          <t>Pccw Global Limiited</t>
        </is>
      </c>
    </row>
    <row r="7">
      <c r="A7" s="3" t="inlineStr">
        <is>
          <t>Loss Contingencies [Line Items]</t>
        </is>
      </c>
    </row>
    <row r="8">
      <c r="A8" s="4" t="inlineStr">
        <is>
          <t>Credit voucher</t>
        </is>
      </c>
      <c r="E8" s="6" t="n">
        <v>34400</v>
      </c>
    </row>
    <row r="9">
      <c r="A9" s="4" t="inlineStr">
        <is>
          <t>Payments for credit voucher</t>
        </is>
      </c>
      <c r="H9" s="5" t="n">
        <v>400</v>
      </c>
    </row>
    <row r="10">
      <c r="A10" s="4" t="inlineStr">
        <is>
          <t>Accrued expenses and other payables</t>
        </is>
      </c>
      <c r="H10" s="5" t="n">
        <v>300</v>
      </c>
    </row>
    <row r="11">
      <c r="A11" s="4" t="inlineStr">
        <is>
          <t>Unconditional purchase obligation</t>
        </is>
      </c>
      <c r="H11" s="5" t="n">
        <v>33700</v>
      </c>
    </row>
    <row r="12">
      <c r="A12" s="4" t="inlineStr">
        <is>
          <t>Debt Instrument, Redemption, Period One</t>
        </is>
      </c>
    </row>
    <row r="13">
      <c r="A13" s="3" t="inlineStr">
        <is>
          <t>Loss Contingencies [Line Items]</t>
        </is>
      </c>
    </row>
    <row r="14">
      <c r="A14" s="4" t="inlineStr">
        <is>
          <t>Credit voucher, minimum monthly charge</t>
        </is>
      </c>
      <c r="H14" s="5" t="n">
        <v>8900</v>
      </c>
    </row>
    <row r="15">
      <c r="A15" s="4" t="inlineStr">
        <is>
          <t>Debt Instrument, Redemption, Period Two</t>
        </is>
      </c>
    </row>
    <row r="16">
      <c r="A16" s="3" t="inlineStr">
        <is>
          <t>Loss Contingencies [Line Items]</t>
        </is>
      </c>
    </row>
    <row r="17">
      <c r="A17" s="4" t="inlineStr">
        <is>
          <t>Credit voucher, minimum monthly charge</t>
        </is>
      </c>
      <c r="H17" s="5" t="n">
        <v>15800</v>
      </c>
    </row>
    <row r="18">
      <c r="A18" s="4" t="inlineStr">
        <is>
          <t>Debt Instrument, Redemption, Period Three</t>
        </is>
      </c>
    </row>
    <row r="19">
      <c r="A19" s="3" t="inlineStr">
        <is>
          <t>Loss Contingencies [Line Items]</t>
        </is>
      </c>
    </row>
    <row r="20">
      <c r="A20" s="4" t="inlineStr">
        <is>
          <t>Credit voucher, minimum monthly charge</t>
        </is>
      </c>
      <c r="H20" s="5" t="n">
        <v>24100</v>
      </c>
    </row>
    <row r="21">
      <c r="A21" s="4" t="inlineStr">
        <is>
          <t>Debt Instrument, Redemption, Period Four</t>
        </is>
      </c>
    </row>
    <row r="22">
      <c r="A22" s="3" t="inlineStr">
        <is>
          <t>Loss Contingencies [Line Items]</t>
        </is>
      </c>
    </row>
    <row r="23">
      <c r="A23" s="4" t="inlineStr">
        <is>
          <t>Credit voucher, minimum monthly charge</t>
        </is>
      </c>
      <c r="H23" s="5" t="n">
        <v>33700</v>
      </c>
    </row>
    <row r="24">
      <c r="A24" s="4" t="inlineStr">
        <is>
          <t>Artilium Africa | Pending Litigation</t>
        </is>
      </c>
    </row>
    <row r="25">
      <c r="A25" s="3" t="inlineStr">
        <is>
          <t>Loss Contingencies [Line Items]</t>
        </is>
      </c>
    </row>
    <row r="26">
      <c r="A26" s="4" t="inlineStr">
        <is>
          <t>Loss contingency, damages sought, value</t>
        </is>
      </c>
      <c r="D26" s="6" t="n">
        <v>30000</v>
      </c>
    </row>
    <row r="27">
      <c r="A27" s="4" t="inlineStr">
        <is>
          <t>Artilium Africa and Tristar Africa Telecom | Pending Litigation</t>
        </is>
      </c>
    </row>
    <row r="28">
      <c r="A28" s="3" t="inlineStr">
        <is>
          <t>Loss Contingencies [Line Items]</t>
        </is>
      </c>
    </row>
    <row r="29">
      <c r="A29" s="4" t="inlineStr">
        <is>
          <t>Loss contingency, damages sought, value</t>
        </is>
      </c>
      <c r="C29" s="6" t="n">
        <v>200</v>
      </c>
    </row>
    <row r="30">
      <c r="A30" s="4" t="inlineStr">
        <is>
          <t>Lawsuit By Deutsche Telekom A.g.</t>
        </is>
      </c>
    </row>
    <row r="31">
      <c r="A31" s="3" t="inlineStr">
        <is>
          <t>Loss Contingencies [Line Items]</t>
        </is>
      </c>
    </row>
    <row r="32">
      <c r="A32" s="4" t="inlineStr">
        <is>
          <t>Loss contingency, damages sought, value</t>
        </is>
      </c>
      <c r="H32" s="5" t="n">
        <v>800</v>
      </c>
    </row>
    <row r="33">
      <c r="A33" s="4" t="inlineStr">
        <is>
          <t>Lawsuit By Stephen Brown</t>
        </is>
      </c>
    </row>
    <row r="34">
      <c r="A34" s="3" t="inlineStr">
        <is>
          <t>Loss Contingencies [Line Items]</t>
        </is>
      </c>
    </row>
    <row r="35">
      <c r="A35" s="4" t="inlineStr">
        <is>
          <t>Loss contingency, damages sought, value</t>
        </is>
      </c>
      <c r="H35" s="6" t="n">
        <v>800</v>
      </c>
    </row>
    <row r="36">
      <c r="A36" s="4" t="inlineStr">
        <is>
          <t>Number of years for which expenses incurred</t>
        </is>
      </c>
      <c r="H36" s="4" t="inlineStr">
        <is>
          <t>5 years</t>
        </is>
      </c>
    </row>
    <row r="37">
      <c r="A37" s="4" t="inlineStr">
        <is>
          <t>Unpaid Legal Fees</t>
        </is>
      </c>
    </row>
    <row r="38">
      <c r="A38" s="3" t="inlineStr">
        <is>
          <t>Loss Contingencies [Line Items]</t>
        </is>
      </c>
    </row>
    <row r="39">
      <c r="A39" s="4" t="inlineStr">
        <is>
          <t>Loss contingency, damages sought, value</t>
        </is>
      </c>
      <c r="F39" s="6" t="n">
        <v>800</v>
      </c>
      <c r="G39" s="6" t="n">
        <v>800</v>
      </c>
    </row>
    <row r="40">
      <c r="A40" s="4" t="inlineStr">
        <is>
          <t>Loss contingency accrual</t>
        </is>
      </c>
      <c r="H40" s="6"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40" customWidth="1" min="5" max="5"/>
    <col width="14" customWidth="1" min="6" max="6"/>
    <col width="21" customWidth="1" min="7" max="7"/>
    <col width="34" customWidth="1" min="8" max="8"/>
    <col width="21" customWidth="1" min="9" max="9"/>
    <col width="21" customWidth="1" min="10" max="10"/>
    <col width="27" customWidth="1" min="11" max="11"/>
    <col width="14" customWidth="1" min="12" max="12"/>
    <col width="13" customWidth="1" min="13" max="13"/>
    <col width="20" customWidth="1" min="14" max="14"/>
    <col width="20" customWidth="1" min="15" max="15"/>
    <col width="21" customWidth="1" min="16" max="16"/>
    <col width="21" customWidth="1" min="17" max="17"/>
    <col width="20" customWidth="1" min="18" max="18"/>
    <col width="20" customWidth="1" min="19" max="19"/>
    <col width="30" customWidth="1" min="20" max="20"/>
  </cols>
  <sheetData>
    <row r="1">
      <c r="A1" s="1" t="inlineStr">
        <is>
          <t>Subsequent Events (Details) $ / shares in Units, $ in Thousands</t>
        </is>
      </c>
      <c r="B1" s="2" t="inlineStr">
        <is>
          <t>Jun. 19, 2021USD ($)$ / sharesshares</t>
        </is>
      </c>
      <c r="C1" s="2" t="inlineStr">
        <is>
          <t>Jun. 18, 2021USD ($)shares</t>
        </is>
      </c>
      <c r="D1" s="2" t="inlineStr">
        <is>
          <t>Apr. 29, 2021USD ($)$ / sharesshares</t>
        </is>
      </c>
      <c r="E1" s="2" t="inlineStr">
        <is>
          <t>Feb. 22, 2021USD ($)day$ / sharesshares</t>
        </is>
      </c>
      <c r="F1" s="2" t="inlineStr">
        <is>
          <t>Dec. 23, 2020</t>
        </is>
      </c>
      <c r="G1" s="2" t="inlineStr">
        <is>
          <t>Oct. 31, 2020USD ($)</t>
        </is>
      </c>
      <c r="H1" s="2" t="inlineStr">
        <is>
          <t>Jun. 08, 2020USD ($)day$ / shares</t>
        </is>
      </c>
      <c r="I1" s="2" t="inlineStr">
        <is>
          <t>Mar. 31, 2021USD ($)</t>
        </is>
      </c>
      <c r="J1" s="2" t="inlineStr">
        <is>
          <t>Mar. 31, 2020USD ($)</t>
        </is>
      </c>
      <c r="K1" s="2" t="inlineStr">
        <is>
          <t>Sep. 30, 2020USD ($)shares</t>
        </is>
      </c>
      <c r="L1" s="2" t="inlineStr">
        <is>
          <t>Dec. 31, 2021</t>
        </is>
      </c>
      <c r="M1" s="2" t="inlineStr">
        <is>
          <t>May 24, 2021</t>
        </is>
      </c>
      <c r="N1" s="2" t="inlineStr">
        <is>
          <t>May 01, 2021USD ($)</t>
        </is>
      </c>
      <c r="O1" s="2" t="inlineStr">
        <is>
          <t>Apr. 24, 2021shares</t>
        </is>
      </c>
      <c r="P1" s="2" t="inlineStr">
        <is>
          <t>Apr. 08, 2021USD ($)</t>
        </is>
      </c>
      <c r="Q1" s="2" t="inlineStr">
        <is>
          <t>Dec. 31, 2020USD ($)</t>
        </is>
      </c>
      <c r="R1" s="2" t="inlineStr">
        <is>
          <t>May 31, 2020USD ($)</t>
        </is>
      </c>
      <c r="S1" s="2" t="inlineStr">
        <is>
          <t>May 08, 2020USD ($)</t>
        </is>
      </c>
      <c r="T1" s="2" t="inlineStr">
        <is>
          <t>Sep. 24, 2019$ / sharesshares</t>
        </is>
      </c>
    </row>
    <row r="2">
      <c r="A2" s="3" t="inlineStr">
        <is>
          <t>Subsequent Event [Line Items]</t>
        </is>
      </c>
    </row>
    <row r="3">
      <c r="A3" s="4" t="inlineStr">
        <is>
          <t>Common stock, daily dollar trading volume, stock value</t>
        </is>
      </c>
      <c r="G3" s="6" t="n">
        <v>800</v>
      </c>
    </row>
    <row r="4">
      <c r="A4" s="4" t="inlineStr">
        <is>
          <t>Proceeds from issuance of Redeemable Preferred Stock</t>
        </is>
      </c>
      <c r="I4" s="6" t="n">
        <v>0</v>
      </c>
      <c r="J4" s="6" t="n">
        <v>4194</v>
      </c>
    </row>
    <row r="5">
      <c r="A5" s="4" t="inlineStr">
        <is>
          <t>Loans payable</t>
        </is>
      </c>
      <c r="R5" s="6" t="n">
        <v>1400</v>
      </c>
    </row>
    <row r="6">
      <c r="A6" s="4" t="inlineStr">
        <is>
          <t>Pareteum Corporation | High Trail Investments SA LLC</t>
        </is>
      </c>
    </row>
    <row r="7">
      <c r="A7" s="3" t="inlineStr">
        <is>
          <t>Subsequent Event [Line Items]</t>
        </is>
      </c>
    </row>
    <row r="8">
      <c r="A8" s="4" t="inlineStr">
        <is>
          <t>Percentage beneficially owned of outstanding common stock</t>
        </is>
      </c>
      <c r="H8" s="4" t="inlineStr">
        <is>
          <t>4.99%</t>
        </is>
      </c>
    </row>
    <row r="9">
      <c r="A9" s="4" t="inlineStr">
        <is>
          <t>Series C Redeemable Preferred Stock</t>
        </is>
      </c>
    </row>
    <row r="10">
      <c r="A10" s="3" t="inlineStr">
        <is>
          <t>Subsequent Event [Line Items]</t>
        </is>
      </c>
    </row>
    <row r="11">
      <c r="A11" s="4" t="inlineStr">
        <is>
          <t>Legal fees</t>
        </is>
      </c>
      <c r="K11" s="6" t="n">
        <v>800</v>
      </c>
    </row>
    <row r="12">
      <c r="A12" s="4" t="inlineStr">
        <is>
          <t>Stock issued during period, shares, new issues (in shares) | shares</t>
        </is>
      </c>
      <c r="K12" s="8" t="n">
        <v>217.67</v>
      </c>
    </row>
    <row r="13">
      <c r="A13" s="4" t="inlineStr">
        <is>
          <t>Preferred stock, dividend rate, percentage</t>
        </is>
      </c>
      <c r="K13" s="4" t="inlineStr">
        <is>
          <t>8.00%</t>
        </is>
      </c>
    </row>
    <row r="14">
      <c r="A14" s="4" t="inlineStr">
        <is>
          <t>Proceeds from issuance of preferred stock, net</t>
        </is>
      </c>
      <c r="K14" s="6" t="n">
        <v>13100</v>
      </c>
    </row>
    <row r="15">
      <c r="A15" s="4" t="inlineStr">
        <is>
          <t>Stock issued during period, value, new issues</t>
        </is>
      </c>
      <c r="K15" s="5" t="n">
        <v>21800</v>
      </c>
    </row>
    <row r="16">
      <c r="A16" s="4" t="inlineStr">
        <is>
          <t>Proceeds from issuance of preferred stock</t>
        </is>
      </c>
      <c r="K16" s="6" t="n">
        <v>13900</v>
      </c>
    </row>
    <row r="17">
      <c r="A17" s="4" t="inlineStr">
        <is>
          <t>Warrant</t>
        </is>
      </c>
    </row>
    <row r="18">
      <c r="A18" s="3" t="inlineStr">
        <is>
          <t>Subsequent Event [Line Items]</t>
        </is>
      </c>
    </row>
    <row r="19">
      <c r="A19" s="4" t="inlineStr">
        <is>
          <t>Share price (in dollars per share) | $ / shares</t>
        </is>
      </c>
      <c r="E19" s="9" t="n">
        <v>0.55</v>
      </c>
    </row>
    <row r="20">
      <c r="A20" s="4" t="inlineStr">
        <is>
          <t>Stock issued during period, shares, new issues (in shares) | shares</t>
        </is>
      </c>
      <c r="E20" s="5" t="n">
        <v>2750000</v>
      </c>
    </row>
    <row r="21">
      <c r="A21" s="4" t="inlineStr">
        <is>
          <t>Exercise price of warrants or rights (in dollars per share) | $ / shares</t>
        </is>
      </c>
      <c r="E21" s="9" t="n">
        <v>0.4</v>
      </c>
    </row>
    <row r="22">
      <c r="A22" s="4" t="inlineStr">
        <is>
          <t>Senior Secured Convertible Note</t>
        </is>
      </c>
    </row>
    <row r="23">
      <c r="A23" s="3" t="inlineStr">
        <is>
          <t>Subsequent Event [Line Items]</t>
        </is>
      </c>
    </row>
    <row r="24">
      <c r="A24" s="4" t="inlineStr">
        <is>
          <t>Senior notes</t>
        </is>
      </c>
      <c r="H24" s="6" t="n">
        <v>17500</v>
      </c>
    </row>
    <row r="25">
      <c r="A25" s="4" t="inlineStr">
        <is>
          <t>Proceeds from debt</t>
        </is>
      </c>
      <c r="H25" s="6" t="n">
        <v>14000</v>
      </c>
    </row>
    <row r="26">
      <c r="A26" s="4" t="inlineStr">
        <is>
          <t>Number of consecutive trading days | day</t>
        </is>
      </c>
      <c r="H26" s="5" t="n">
        <v>17</v>
      </c>
    </row>
    <row r="27">
      <c r="A27" s="4" t="inlineStr">
        <is>
          <t>Number of trading days | day</t>
        </is>
      </c>
      <c r="H27" s="5" t="n">
        <v>20</v>
      </c>
    </row>
    <row r="28">
      <c r="A28" s="4" t="inlineStr">
        <is>
          <t>Share price (in dollars per share) | $ / shares</t>
        </is>
      </c>
      <c r="H28" s="9" t="n">
        <v>0.85</v>
      </c>
    </row>
    <row r="29">
      <c r="A29" s="4" t="inlineStr">
        <is>
          <t>Debt conversion ratio</t>
        </is>
      </c>
      <c r="F29" s="10" t="n">
        <v>2702.702</v>
      </c>
      <c r="G29" s="10" t="n">
        <v>1666.667</v>
      </c>
      <c r="I29" s="10" t="n">
        <v>1666.667</v>
      </c>
    </row>
    <row r="30">
      <c r="A30" s="4" t="inlineStr">
        <is>
          <t>Senior notes, released amount</t>
        </is>
      </c>
      <c r="Q30" s="6" t="n">
        <v>4000</v>
      </c>
    </row>
    <row r="31">
      <c r="A31" s="4" t="inlineStr">
        <is>
          <t>Debt instrument, interest rate, effective percentage</t>
        </is>
      </c>
      <c r="H31" s="4" t="inlineStr">
        <is>
          <t>18.00%</t>
        </is>
      </c>
    </row>
    <row r="32">
      <c r="A32" s="4" t="inlineStr">
        <is>
          <t>Senior Secured Convertible Note | Subsequent Event</t>
        </is>
      </c>
    </row>
    <row r="33">
      <c r="A33" s="3" t="inlineStr">
        <is>
          <t>Subsequent Event [Line Items]</t>
        </is>
      </c>
    </row>
    <row r="34">
      <c r="A34" s="4" t="inlineStr">
        <is>
          <t>Debt conversion ratio</t>
        </is>
      </c>
      <c r="B34" s="10" t="n">
        <v>2702.702</v>
      </c>
    </row>
    <row r="35">
      <c r="A35" s="4" t="inlineStr">
        <is>
          <t>Percentage used to calculate lowest volume of weighted-average share price</t>
        </is>
      </c>
      <c r="B35" s="4" t="inlineStr">
        <is>
          <t>85.00%</t>
        </is>
      </c>
    </row>
    <row r="36">
      <c r="A36" s="4" t="inlineStr">
        <is>
          <t>Senior notes, remaining balance</t>
        </is>
      </c>
      <c r="P36" s="6" t="n">
        <v>6000</v>
      </c>
    </row>
    <row r="37">
      <c r="A37" s="4" t="inlineStr">
        <is>
          <t>Time conditioned share awards (in shares) | shares</t>
        </is>
      </c>
      <c r="B37" s="5" t="n">
        <v>230000000</v>
      </c>
    </row>
    <row r="38">
      <c r="A38" s="4" t="inlineStr">
        <is>
          <t>Threshold percentage of principal amount trigger</t>
        </is>
      </c>
      <c r="B38" s="4" t="inlineStr">
        <is>
          <t>200.00%</t>
        </is>
      </c>
    </row>
    <row r="39">
      <c r="A39" s="4" t="inlineStr">
        <is>
          <t>High Trail Note | Debt Instrument, Redemption, Period One</t>
        </is>
      </c>
    </row>
    <row r="40">
      <c r="A40" s="3" t="inlineStr">
        <is>
          <t>Subsequent Event [Line Items]</t>
        </is>
      </c>
    </row>
    <row r="41">
      <c r="A41" s="4" t="inlineStr">
        <is>
          <t>Number of trading days | day</t>
        </is>
      </c>
      <c r="E41" s="5" t="n">
        <v>10</v>
      </c>
    </row>
    <row r="42">
      <c r="A42" s="4" t="inlineStr">
        <is>
          <t>High Trail Note | Subsequent Event</t>
        </is>
      </c>
    </row>
    <row r="43">
      <c r="A43" s="3" t="inlineStr">
        <is>
          <t>Subsequent Event [Line Items]</t>
        </is>
      </c>
    </row>
    <row r="44">
      <c r="A44" s="4" t="inlineStr">
        <is>
          <t>Senior notes</t>
        </is>
      </c>
      <c r="N44" s="6" t="n">
        <v>13500</v>
      </c>
    </row>
    <row r="45">
      <c r="A45" s="4" t="inlineStr">
        <is>
          <t>Cash payment requirement to repurchase note, percentage</t>
        </is>
      </c>
      <c r="L45" s="4" t="inlineStr">
        <is>
          <t>120.00%</t>
        </is>
      </c>
      <c r="M45" s="4" t="inlineStr">
        <is>
          <t>125.00%</t>
        </is>
      </c>
    </row>
    <row r="46">
      <c r="A46" s="4" t="inlineStr">
        <is>
          <t>Exit fees paid to lender</t>
        </is>
      </c>
      <c r="N46" s="6" t="n">
        <v>1500</v>
      </c>
    </row>
    <row r="47">
      <c r="A47" s="4" t="inlineStr">
        <is>
          <t>Pareteum PPP Loan</t>
        </is>
      </c>
    </row>
    <row r="48">
      <c r="A48" s="3" t="inlineStr">
        <is>
          <t>Subsequent Event [Line Items]</t>
        </is>
      </c>
    </row>
    <row r="49">
      <c r="A49" s="4" t="inlineStr">
        <is>
          <t>Loans payable</t>
        </is>
      </c>
      <c r="R49" s="5" t="n">
        <v>600</v>
      </c>
    </row>
    <row r="50">
      <c r="A50" s="4" t="inlineStr">
        <is>
          <t>IPass PPP Loan</t>
        </is>
      </c>
    </row>
    <row r="51">
      <c r="A51" s="3" t="inlineStr">
        <is>
          <t>Subsequent Event [Line Items]</t>
        </is>
      </c>
    </row>
    <row r="52">
      <c r="A52" s="4" t="inlineStr">
        <is>
          <t>Loans payable</t>
        </is>
      </c>
      <c r="R52" s="6" t="n">
        <v>800</v>
      </c>
      <c r="S52" s="6" t="n">
        <v>800</v>
      </c>
    </row>
    <row r="53">
      <c r="A53" s="4" t="inlineStr">
        <is>
          <t>Senior Second Lien Secured Convertible Note</t>
        </is>
      </c>
    </row>
    <row r="54">
      <c r="A54" s="3" t="inlineStr">
        <is>
          <t>Subsequent Event [Line Items]</t>
        </is>
      </c>
    </row>
    <row r="55">
      <c r="A55" s="4" t="inlineStr">
        <is>
          <t>Senior notes</t>
        </is>
      </c>
      <c r="E55" s="6" t="n">
        <v>2400</v>
      </c>
    </row>
    <row r="56">
      <c r="A56" s="4" t="inlineStr">
        <is>
          <t>Proceeds from debt</t>
        </is>
      </c>
      <c r="E56" s="6" t="n">
        <v>2000</v>
      </c>
    </row>
    <row r="57">
      <c r="A57" s="4" t="inlineStr">
        <is>
          <t>Conversion feature, exercise price per share | $ / shares</t>
        </is>
      </c>
      <c r="E57" s="9" t="n">
        <v>0.6</v>
      </c>
    </row>
    <row r="58">
      <c r="A58" s="4" t="inlineStr">
        <is>
          <t>Percentage used to calculate lowest volume of weighted-average share price</t>
        </is>
      </c>
      <c r="E58" s="4" t="inlineStr">
        <is>
          <t>85.00%</t>
        </is>
      </c>
    </row>
    <row r="59">
      <c r="A59" s="4" t="inlineStr">
        <is>
          <t>Debt instrument, interest rate, effective percentage</t>
        </is>
      </c>
      <c r="E59" s="4" t="inlineStr">
        <is>
          <t>8.00%</t>
        </is>
      </c>
    </row>
    <row r="60">
      <c r="A60" s="4" t="inlineStr">
        <is>
          <t>Premium percentage of convertible notes</t>
        </is>
      </c>
      <c r="E60" s="4" t="inlineStr">
        <is>
          <t>20.00%</t>
        </is>
      </c>
    </row>
    <row r="61">
      <c r="A61" s="4" t="inlineStr">
        <is>
          <t>Eight Percent Senior Second Lien Secured Convertible Note | Series B Warrant</t>
        </is>
      </c>
    </row>
    <row r="62">
      <c r="A62" s="3" t="inlineStr">
        <is>
          <t>Subsequent Event [Line Items]</t>
        </is>
      </c>
    </row>
    <row r="63">
      <c r="A63" s="4" t="inlineStr">
        <is>
          <t>Exercise price of warrants or rights (in dollars per share) | $ / shares</t>
        </is>
      </c>
      <c r="E63" s="9" t="n">
        <v>1.84</v>
      </c>
      <c r="T63" s="9" t="n">
        <v>1.84</v>
      </c>
    </row>
    <row r="64">
      <c r="A64" s="4" t="inlineStr">
        <is>
          <t>Warrants cancelled (in shares) | shares</t>
        </is>
      </c>
      <c r="E64" s="5" t="n">
        <v>258523</v>
      </c>
    </row>
    <row r="65">
      <c r="A65" s="4" t="inlineStr">
        <is>
          <t>Warrants issued (in shares) | shares</t>
        </is>
      </c>
      <c r="T65" s="5" t="n">
        <v>11363636</v>
      </c>
    </row>
    <row r="66">
      <c r="A66" s="4" t="inlineStr">
        <is>
          <t>Eight Percent Senior Second Lien Secured Convertible Note | Subsequent Event</t>
        </is>
      </c>
    </row>
    <row r="67">
      <c r="A67" s="3" t="inlineStr">
        <is>
          <t>Subsequent Event [Line Items]</t>
        </is>
      </c>
    </row>
    <row r="68">
      <c r="A68" s="4" t="inlineStr">
        <is>
          <t>Senior notes</t>
        </is>
      </c>
      <c r="B68" s="6" t="n">
        <v>17300</v>
      </c>
    </row>
    <row r="69">
      <c r="A69" s="4" t="inlineStr">
        <is>
          <t>Debt conversion ratio</t>
        </is>
      </c>
      <c r="B69" s="14" t="n">
        <v>2.7027027</v>
      </c>
      <c r="C69" s="15" t="n">
        <v>1.666667</v>
      </c>
    </row>
    <row r="70">
      <c r="A70" s="4" t="inlineStr">
        <is>
          <t>Maximum borrowing capacity</t>
        </is>
      </c>
      <c r="B70" s="6" t="n">
        <v>24000</v>
      </c>
      <c r="C70" s="6" t="n">
        <v>6000</v>
      </c>
      <c r="D70" s="6" t="n">
        <v>6000</v>
      </c>
    </row>
    <row r="71">
      <c r="A71" s="4" t="inlineStr">
        <is>
          <t>Outstanding principal amount</t>
        </is>
      </c>
      <c r="D71" s="6" t="n">
        <v>1800</v>
      </c>
    </row>
    <row r="72">
      <c r="A72" s="4" t="inlineStr">
        <is>
          <t>Warrants issued (in shares) | shares</t>
        </is>
      </c>
      <c r="D72" s="5" t="n">
        <v>1490000</v>
      </c>
    </row>
    <row r="73">
      <c r="A73" s="4" t="inlineStr">
        <is>
          <t>Proceeds from issuance of Redeemable Preferred Stock</t>
        </is>
      </c>
      <c r="B73" s="6" t="n">
        <v>5000</v>
      </c>
      <c r="D73" s="6" t="n">
        <v>1500</v>
      </c>
    </row>
    <row r="74">
      <c r="A74" s="4" t="inlineStr">
        <is>
          <t>Debt conversion, converted instrument, shares issued (in shares) | shares</t>
        </is>
      </c>
      <c r="B74" s="8" t="n">
        <v>91.38</v>
      </c>
    </row>
    <row r="75">
      <c r="A75" s="4" t="inlineStr">
        <is>
          <t>Number of additional shares authorized (in shares) | shares</t>
        </is>
      </c>
      <c r="B75" s="5" t="n">
        <v>11625000</v>
      </c>
      <c r="C75" s="5" t="n">
        <v>5000000</v>
      </c>
      <c r="D75" s="5" t="n">
        <v>5000000</v>
      </c>
    </row>
    <row r="76">
      <c r="A76" s="4" t="inlineStr">
        <is>
          <t>Interest rate (as percent)</t>
        </is>
      </c>
      <c r="B76" s="4" t="inlineStr">
        <is>
          <t>18.00%</t>
        </is>
      </c>
    </row>
    <row r="77">
      <c r="A77" s="4" t="inlineStr">
        <is>
          <t>Eight Percent Senior Second Lien Secured Convertible Note | Subsequent Event | Series B Warrant</t>
        </is>
      </c>
    </row>
    <row r="78">
      <c r="A78" s="3" t="inlineStr">
        <is>
          <t>Subsequent Event [Line Items]</t>
        </is>
      </c>
    </row>
    <row r="79">
      <c r="A79" s="4" t="inlineStr">
        <is>
          <t>Warrants issued (in shares) | shares</t>
        </is>
      </c>
      <c r="O79" s="5" t="n">
        <v>11105113</v>
      </c>
    </row>
    <row r="80">
      <c r="A80" s="4" t="inlineStr">
        <is>
          <t>Eight Percent Senior Second Lien Secured Convertible Note | Subsequent Event | Warrant</t>
        </is>
      </c>
    </row>
    <row r="81">
      <c r="A81" s="3" t="inlineStr">
        <is>
          <t>Subsequent Event [Line Items]</t>
        </is>
      </c>
    </row>
    <row r="82">
      <c r="A82" s="4" t="inlineStr">
        <is>
          <t>Debt conversion ratio</t>
        </is>
      </c>
      <c r="D82" s="16" t="n">
        <v>0.8333333333</v>
      </c>
    </row>
    <row r="83">
      <c r="A83" s="4" t="inlineStr">
        <is>
          <t>Stock issued during period, shares, new issues (in shares) | shares</t>
        </is>
      </c>
      <c r="B83" s="5" t="n">
        <v>5000000</v>
      </c>
    </row>
    <row r="84">
      <c r="A84" s="4" t="inlineStr">
        <is>
          <t>Exercise price of warrants or rights (in dollars per share) | $ / shares</t>
        </is>
      </c>
      <c r="B84" s="9" t="n">
        <v>0.37</v>
      </c>
      <c r="D84" s="9"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3 Months Ended</t>
        </is>
      </c>
    </row>
    <row r="2">
      <c r="B2" s="2" t="inlineStr">
        <is>
          <t>Mar. 31, 2021</t>
        </is>
      </c>
    </row>
    <row r="3">
      <c r="A3" s="3" t="inlineStr">
        <is>
          <t>Organization, Consolidation and Presentation of Financial Statements [Abstract]</t>
        </is>
      </c>
    </row>
    <row r="4">
      <c r="A4" s="4" t="inlineStr">
        <is>
          <t>Business and Operations</t>
        </is>
      </c>
      <c r="B4" s="4" t="inlineStr">
        <is>
          <t xml:space="preserve">Business and Operations Pareteum Corporation, a Delaware corporation (“Pareteum”), along with its wholly owned and majority-owned subsidiaries (the “Company,” “we,” “us,” or “our”) is an experienced provider of communications platform as a service (“CPaaS”) solutions. The Company empowers enterprises, communications service providers, early-stage innovators, developers, Internet of things (“IoT”), and telecommunications infrastructure providers with the freedom and control to create, deliver and scale innovative communications experiences. Our CPaaS solutions connect people and devices around the world using secure, ubiquitous, and highly scalable solutions to deliver data, voice, video, SMS/text messaging, media, and content enablement. We have developed mobility, messaging, connectivity, and security services applications. Our platform hosts integrated information technology/back office and core network functionality for mobile network operators and other enterprises, which allows our customers to implement and leverage mobile communications solutions on a fully outsourced software as a service (“SaaS”), platform as a service (“PaaS”), and/or infrastructure as a service (“IaaS”) basis: made available either as an on-premise solution or as a fully hosted service in the cloud, depending on the needs of our customers. We deliver an operational support system (“OSS”) for channel partners, with application program interfaces for integration with third-party systems, workflows for complex application orchestration, customer support with branded portals and plug-ins for a multitude of other applications. These features facilitate and improve the ability of our channel partners to provide support and to drive sales. Artilium plc (“Artilium”), a wholly owned subsidiary of Pareteum since October 2018, is a software development company active in the enterprise communications and core telecommunications markets delivering software solutions, which layer over disparate fixed, mobile, and intellectual property networks to enable the deployment of converged communication services and applications. iPass, Inc. (“iPass”), another wholly owned subsidiary of Pareteum since February 2019, is a cloud-based service provider of global mobile connectivity, offering Wi-Fi access on any mobile device through its SaaS platform. Pareteum’s common stock is quoted on the OTC Markets Group Inc.’s Pink Open Market and traded under the symbol “TEUM.” Liquidity As reflected in the accompanying condensed consolidated financial statements and the Company’s Annual Report on Form 10-K, as filed with the SEC on June 17, 2021 (the “2020 Annual Report”), the Company reported cash used in operating and investing activities of $7.8 million in the three months ended March 31, 2021 and $14.1 million in the year ended December 31, 2020, after considering the receipt of proceeds from the sale of assets of $12.2 million. As of March 31, 2021, the Company had cash balances available for operations of $2.1 million. From the end of the fourth quarter of 2019 through the third quarter of 2020, the Company issued 217.67 shares of 8.0% Series C Redeemable Preferred Stock (the “Redeemable Preferred Stock”) in private placement transactions exempt from the registration requirements of the Securities Act of 1933, as amended (the “Securities Act”). The Redeemable Preferred Stock has a stated value of $100,000 per share, or $21.8 million, and was issued for an aggregate purchase price of $13.9 million, from which the Company received net proceeds of $13.1 million after deducting legal fees of $0.8 million. In April 2020, the Company executed a facility agreement with PCCW Global Limited (“PCCW”), under which the Company could draw up to $0.7 million through four draws through September 30, 2020. Proceeds from the facility agreement were to be used to pay an implementation fee for a mobile virtual network (“MVNO”). See Note 12. Commitments and Contingencies for additional information about the MVNO. Through September 30, 2020, the Company made one draw for $0.2 million under the facility agreement, bearing interest at 6.0%, with payments commencing in January 2021 and maturing in March 2021. As of March 31, 2021, no payments had been made and interest on the outstanding balance increased to 14.0%. In April 2021, the Company and PCCW executed a letter agreement under which the Company agreed to make monthly payments beginning in April 2021 with the final payment, including interest, due in November 2021. In May 2020, the Company received two Paycheck Protection Program (“PPP”) loans aggregating to $1.4 million. Pareteum received $0.6 million (the “Pareteum PPP Loan”) and iPass received $0.8 million (the “iPass PPP Loan” and together with the Pareteum PPP Loan, the “PPP Loans”) under the Coronavirus Aid, Relief, and Economic Security (“CARES") Act. In December 2020, the Company was notified that the Pareteum PPP Loan had been fully forgiven, and in June 2021, the Company was notified that the iPass PPP Loan had been fully forgiven. On June 8, 2020, the Company issued a $17.5 million Senior Secured Convertible Note (the “Senior Convertible Note”) for $14.0 million, of which $4.0 million was initially received and $10.0 million was maintained in one or more blocked accounts. The terms of the Senior Convertible Note and related documents require the Company to meet certain specified conditions and covenants to release the proceeds in the blocked accounts. Through December 2020, $4.0 million was released to the Company and in April 2021, the remaining $6.0 million was removed from the blocked accounts by the lender in partial satisfaction of the Senior Convertible Note. On December 1, 2020, December 23, 2020, February 1, 2021, and March 1, 2021, we entered into various agreements (the “Forbearance Agreements”), under which: (i) we admitted that we were in default of several obligations under the Senior Convertible Note and related agreements,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earlier of March 31, 2021 and the date of any new event of default or initiation of any action by the Company to invalidate any of the representations and warranties made in the Forbearance Agreements. As a result of the defaults, the interest rate paid on the principal outstanding under the Senior Convertible Note increased to 18.0% per annum effective November 1, 2020. On May 24, 2021, the Company entered into a new forbearance agreement (the “New Forbearance Agreement”) with the holder of the Senior Convertible Note under which (i) the Company again admitted it was in default of several obligations under the Senior Convertible Note and related agreements, and (ii) the lender acknowledged such defaults and agreed not to exercise any right or remedy under the Senior Convertible Note or the related securities purchase agreement, warrant or security documents, including its right to accelerate the aggregate amount outstanding under the Senior Convertible Note, until the earlier of May 31, 2021 or any later date to which such date may be extended (the “Outside Date”), and the date of any new event of default or initiation of any action by the Company to invalidate any of the representations and warranties made in the New Forbearance Agreement. The Outside Date automatically extends for successive two-week periods unless on or before the then-applicable Outside Date the lender provides notice that the Outside Date is not being extended. As partial consideration for its agreement not to exercise any right or remedy under the Senior Convertible Note and related documents, the lender and the Company agreed to make certain changes to the Senior Convertible Note and related agreements. In this regard, the parties agreed to amend the “Event of Default Acceleration Amount” definition in the Senior Convertible Note so that the amount due and payable by the Company on account of an event of default would be an amount in cash equal to 125% of the then-outstanding principal and accrued and unpaid interest under the Senior Convertible Note. This represents an increase from 120% of the then-outstanding principal and accrued and unpaid interest, and removes the market-price-based alternative for such acceleration amount. Additionally, the parties also agreed that the principal amount outstanding under the Senior Convertible Note would be increased by certain paid-in-kind amounts in full satisfaction of the Company’s obligation to make payments of interest to the lender on each of April 1, 2021 and May 1, 2021, which amounts were not paid by the Company in cash or common stock. In consideration of the lender’s agreement to enter into the New Forbearance Agreement and agree to the amendments to the Senior Convertible Note, the Company agreed to pay the lender a fee in the amount of $1.5 million. Accordingly, following these increases in the principal amount payable, but applying against the outstanding principal and such fee the $6.0 million previously maintained in certain blocked account that was foreclosed upon by the lender, the total amount of principal outstanding under the Senior Convertible Note as of the date of the New Forbearance Agreement was approximately $13.5 million. On August 16, 2021, the holder of the Senior Convertible Note provided notice to the Company that the Outside Date was not being extended, and accordingly, the holder's agreement to forbear taking any actions with respect to the Company’s defaults terminated on August 23, 2021. See Note 13. Subsequent Events for additional information about the Senior Convertible Note and the termination of the High Trail forbearance agreement. On February 22, 2021, the Company issued a $2.4 million Senior Second Lien Secured Convertible Note due April 1, 2025 (the “Junior Convertible Note”) to an institutional investor for $2.0 million. On April 29, 2021, the Company entered into a securities purchase agreement, dated as of April 13, 2021, with two initial investors and other investors as may become party thereto from time to time (collectively, the “Junior Convertible Note Purchasers”) providing for the issuance and sale by the Company of up to $6.0 million aggregate principal amount of Junior Convertible Notes and warrants to purchase up to 5,000,000 shares of its common stock. The Junior Convertible Notes and accompanying warrants may be sold from time to time to one or more Junior Convertible Note Purchasers under the terms of the purchase agreement. On April 29, 2021, the Company closed on the initial sale of Junior Convertible Notes in the aggregate principal amount of $1.8 million and accompanying warrants to purchase 1,490,000 shares of common stock under the purchase agreement for an aggregate purchase price of $1.5 million. On June 19, 2021, the Company entered the Second Omnibus Agreement, dated as of June 18, 2021 (the “Omnibus Agreement”), with holders of the previously outstanding Junior Convertible Notes, and sold $17.3 million aggregate principal of Junior Convertible Notes for $5.0 million in cash and the surrender of 91.38 shares of Redeemable Preferred Stock. In connection with the sale of these Junior Convertible Notes, the Company issued a warrant for the purchase of 5,000,000 shares of its common stock at an exercise price of $0.37 per share. In light of our cash position and indebtedness, the Company believes that it will not have sufficient resources to fund its operations and meet the obligations under the Senior Convertible Note, the Junior Convertible Notes, and the Redeemable Preferred Stock, or to fund its operations for the next twelve months following the filing of this Quarterly Report on Form 10-Q (the “Report”). The Company’s software platforms require ongoing funding to continue the current development and operational plans and the Company has a history of net losses. The Company will continue to expend substantial resources for the foreseeable future in connection with the continued development of its software platforms. These expenditures will include costs associated with research and development activity, corporate administration, business development, and marketing and selling of the Company’s services. In addition, other unanticipated costs may arise. The Company believes that additional capital will be required to fund its operations and provide growth capital to meet the obligations under the Senior Convertible Note, the Junior Convertible Notes, and the Redeemable Preferred Stock. Accordingly, the Company will have to raise additional capital in one or more debt and/or equity offerings and continue to work wi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and Recent Accounting Updates</t>
        </is>
      </c>
      <c r="B1" s="2" t="inlineStr">
        <is>
          <t>3 Months Ended</t>
        </is>
      </c>
    </row>
    <row r="2">
      <c r="B2" s="2" t="inlineStr">
        <is>
          <t>Mar. 31, 2021</t>
        </is>
      </c>
    </row>
    <row r="3">
      <c r="A3" s="3" t="inlineStr">
        <is>
          <t>Organization, Consolidation and Presentation of Financial Statements [Abstract]</t>
        </is>
      </c>
    </row>
    <row r="4">
      <c r="A4" s="4" t="inlineStr">
        <is>
          <t>Financial Statement Presentation and Recent Accounting Updates</t>
        </is>
      </c>
      <c r="B4" s="4" t="inlineStr">
        <is>
          <t>Financial Statement Presentation and Recent Accounting Updates The accompanying unaudited condensed consolidated financial statements comprise the accounts of Pareteum and its wholly owned subsidiaries, and have been prepared in conformity with accounting principles generally accepted in the United States of America (“GAAP”) for interim financial information, and in accordance with the instructions to Form 10-Q and Article 8 of Regulation S-X. Accordingly, they do not include all the information and footnotes required by GAAP for complete financial statements. In the opinion of management, all adjustments, consisting of normal recurring adjustments considered necessary for a fair presentation, have been included. All intercompany transactions and account balances have been eliminated in consolidation. The Company evaluates subsequent events through the date of filing this Report with the Securities and Exchange Commission (“SEC”). Operating results for the three months ended March 31, 2021 may not necessarily be indicative of the results that may be expected for the full year ending December 31, 2021. These interim period unaudited condensed consolidated financial statements should be read in conjunction with the Company’s audited consolidated financial statements as of and for the year ended December 31, 2020, which are included in the Company’s 2020 Annual Report. For a complete summary of our significant accounting policies, please refer to Note 1. Business and Summary of Significant Accounting Policies in the Notes to the Consolidated Financial Statements in Part I, Item 8 of our 2020 Annual Report. Use of Estimates The preparation of the accompanying condensed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Actual results may differ from these estimates under different assumptions or conditions and those differences could be material. Reclassifications Certain reclassifications have been made to the prior period condensed consolidated financial statements to conform to the current period presentation. Such reclassifications had no impact on net loss or net cash flows. Accounting Standards Adopted in the Current Year In December 2020, the Financial Accounting Standards Board (“FASB”) issued Accounting Standards Update (“ASU”)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adoption of ASU 2019-12 did not have a material impact on the Company’s consolidated financial statements. Recent Accounting Standards Updates Issued - Not Yet Adopted In June 2016, the FASB issued ASU 2016-13, Financial Instruments-Credit Losses (Topic 326): Measurement of Credit Losses on Financial Instruments (“ASU 2016-13”), which requires measurement and recognition of expected versus incurred credit losses for financial assets held. ASU 2016-13 is effective for the Company’s annual and interim reporting periods beginning after December 15, 2022, with early adoption permitted. The Company is currently evaluating the impact of ASU 2016-13 on its consolidated financial statements. In March 2020, the FASB issued ASU 2020-04, Reference Rate Reform (Topic 848), Facilitation of the Effects of Reference Rate Reform on Financial Reporting (“ASU 2020-04”), which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ASU 2020-04 is effective as of March 12, 2020 through December 31, 2022 and may be applied to contract modifications made and hedging relationships entered into from the beginning of an interim period that includes or is subsequent to March 12, 2020. The Company does not believe the adoption of ASU 2020-04 will have a material impact on its consolidated financial statements. In August 2020, the FASB issued ASU 2020-06, Debt—Debt with Conversion and Other Options (Subtopic 470-20) and Derivatives and Hedging—Contracts in Entity ’ s Own Equity (Subtopic 815-40): Accounting for Convertible Instruments and Contracts in an Entity ’ s Own Equity (“ASU 2020-06”), which simplifies the accounting for convertible instruments by removing the separation models for (1) convertible debt with a cash conversion feature and (2) convertible instruments with a beneficial conversion feature. Upon adoption, a convertible debt instrument will be accounted for as a single liability at amortized cost unless (a) the convertible instrument contains features that require bifurcation as a derivative under ASC 815, Derivatives and Hedging (“ASC 815”), or (b) the convertible debt instrument was issued at a substantial premium.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ASU 2020-06 is effective for public entities excluding smaller reporting companies in fiscal years beginning after December 15, 2021, with early adoption permitted no earlier than fiscal years beginning after December 15, 2020. For public business entities that meet the definition of a smaller reporting company, the amendments in ASU 2020-06 are effective for fiscal years, and interim periods within those fiscal years, beginning after December 15, 2023. The Company meets the definition of a smaller reporting company and is currently evaluating the impact of adoption of ASU 2020-06 on its consolidated financial statements. In May 2021, the FASB issued ASU 2021-04, Earnings Per Share (Topic 260), Debt — Modifications and Extinguishments (Subtopic 470-50), Compensation — Stock Compensation (Topic 718), and Derivatives and Hedging — Contracts in Entity ’ s Own Equity (Subtopic 815-40): Issuer ’ s Accounting for Certain Modification or Exchanges of Freestanding Equity-Classified Written Call Options (“ASU 2021-04”), which clarifies and reduces diversity in an issuer’s accounting for modifications or exchanges of freestanding equity-classified written call options due to a lack of explicit guidance in the FASB Codification. ASU 2021-04 provides guidance on modifications or exchanges of freestanding equity-classified written call options that are not within the scope of another Topic. Entities should treat a modification of the terms or conditions, or an exchange of a freestanding equity-classified written call option that remains equity-classified after modification or exchange, as an exchange of the original instrument for a new instrument. ASU 2021-04 provides further guidance on measuring the effect of such modifications or exchanges, and also provides guidance on the recognition of such modifications or exchanges on the basis of the substance of the transaction, in the same manner as if cash had been paid as consideration. Management is evaluating the effect of the adoption of ASU 2021-04 on the consolidated financial statements. ASU 2021-04 is effective for all entities for fiscal years beginning after December 15, 2021, and early adoption is permitted. The Company is currently evaluating the impact of adopting ASU 2021-04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3 Months Ended</t>
        </is>
      </c>
    </row>
    <row r="2">
      <c r="B2" s="2" t="inlineStr">
        <is>
          <t>Mar. 31, 2021</t>
        </is>
      </c>
    </row>
    <row r="3">
      <c r="A3" s="3" t="inlineStr">
        <is>
          <t>Balance Sheet Information</t>
        </is>
      </c>
    </row>
    <row r="4">
      <c r="A4" s="4" t="inlineStr">
        <is>
          <t>Balance Sheet Information</t>
        </is>
      </c>
      <c r="B4" s="4" t="inlineStr">
        <is>
          <t xml:space="preserve">Balance Sheet Information The information that follows provides details about certain amounts reported in our unaudited condensed consolidated balance sheets as of March 31, 2021 and December 31, 2020. Note Receivable, Net The following table presents details of the note receivable, net as of March 31, 2021 and December 31, 2020: (In thousands) March 31, December 31, ValidSoft $ 516 $ 519 Reserve (216) (219) Note receivable, net $ 300 $ 300 The ValidSoft note bears interest at 5.0% and, pursuant to an amendment dated June 2020, matured March 31, 2021. On April 6, 2021, the Company entered into an agreement with ValidSoft wherein the Company agreed to accept $0.3 million as payment in full. Consequently, the ValidSoft note receivable was written down to that amount as of December 31, 2020. The Company collected the entire $0.3 million in April 2021. Prepaid Expenses and Other Current Assets The following table provides details of the amounts comprising prepaid expenses and other current assets as of March 31, 2021 and December 31, 2020: (In thousands) March 31, December 31, 2020 Prepaid insurance and legal fees $ 392 $ 536 Prepaid software license and support 526 471 Prepaid corporate taxes 85 196 Prepaid expenses-other 406 1,337 Valued added tax 798 738 Other receivables 2 64 Other assets 234 330 Prepaid expenses and other current assets $ 2,443 $ 3,672 Property, Equipment, and Software Development, Net The following table provides details of the amounts comprising property, equipment, and software development, net as of March 31, 2021 and December 31, 2020: (In thousands) March 31, December 31, 2020 Furniture and fixtures $ 178 $ 186 Computer, communications, and network equipment 8,983 9,347 Software 4,028 4,207 Automobiles 13 14 Leasehold improvements 25 25 Software development 14,589 14,293 Property, equipment, and software development, at cost 27,816 28,072 Accumulated depreciation and amortization (23,677) (22,982) Property, equipment, and software development, net $ 4,139 $ 5,090 For the three months ended March 31, 2021 and 2020 expenditures for property, equipment, and software development were $0.9 million and $1.9 million, respectively ; and depreciation and amortization recognized on property, equipment, and software development w as $1.7 million and $1.9 million, respectively. Intangible Assets, Net The following tables provide information about intangible assets, net as of March 31, 2021 and December 31, 2020: As of March 31, 2021 (In thousands) Gross Carrying Amount Accumulated Amortization Accumulated Impairment Foreign Currency Translation Adjustments Intangible Assets, Net Developed technology $ 26,829 $ (6,049) $ (14,651) $ (572) $ 5,557 Consumer relationships 25,300 (4,369) (14,434) (483) 6,014 Trade names 3,544 (1,097) (1,757) (74) 616 Intangible assets, net $ 55,673 $ (11,515) $ (30,842) $ (1,129) $ 12,187 As of December 31, 2020 (In thousands) Gross Carrying Amount Accumulated Amortization Accumulated Impairment Foreign Currency Translation Adjustments Intangible Assets, Net Developed technology $ 26,829 $ (5,792) $ (14,651) $ (520) $ 5,866 Consumer relationships 25,300 (3,972) (14,434) (454) 6,440 Trade names 3,544 (1,050) (1,757) (45) 692 Intangible assets, net $ 55,673 $ (10,814) $ (30,842) $ (1,019) $ 12,998 Amortization of intangible assets in the three months ended March 31, 2021 and 2020 was $0.7 million and $0.7 million, respectively. The following table provides the estimated future amortization expense related to intangible assets held as of March 31, 2021: (In thousands) 2021 (excluding the three months ended March 31, 2021) $ 1,954 2022 2,715 2023 2,715 2024 2,715 2025 2,088 Total $ 12,187 Goodwill The following table provides information about the carrying value of goodwill as of March 31, 2021 and December 31, 2020: (In thousands) March 31, December 31, 2020 Balance, beginning of period $ 11,043 $ 10,099 Foreign currency translation adjustments (483) 944 Balance, end of period $ 10,560 $ 11,043 Other Assets The following table provides details of the amounts comprising other assets as of March 31, 2021 and December 31, 2020: (In thousands) March 31, December 31, 2020 Deposits $ 384 $ 382 Income taxes receivable 128 128 Deferred tax assets 96 96 Other 116 143 Other assets $ 724 $ 749 Accrued Expenses and Other Payables The following table provides details of the amounts comprising accrued expenses and other payables as of March 31, 2021 and December 31, 2020: (In thousands) March 31, December 31, 2020 Accrued selling, general and administrative expenses $ 2,221 $ 4,246 Accrued salary and bonus 2,919 646 Accrued employee benefits 727 754 Accrued cost of service 1,187 1,566 Accrued taxes (including VAT) 3,685 4,193 Accrued interest payable 347 328 Accrued customer credit 879 77 Other accrued expenses 2,832 1,234 Accrued expenses and other payables $ 14,797 $ 13,0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00:41:05Z</dcterms:created>
  <dcterms:modified xmlns:dcterms="http://purl.org/dc/terms/" xmlns:xsi="http://www.w3.org/2001/XMLSchema-instance" xsi:type="dcterms:W3CDTF">2021-08-27T00:41:05Z</dcterms:modified>
</cp:coreProperties>
</file>